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HANGES IN STOC_2" sheetId="6" state="visible" r:id="rId6"/>
    <sheet xmlns:r="http://schemas.openxmlformats.org/officeDocument/2006/relationships" name="STATEMENTS OF CASH FLOWS" sheetId="7" state="visible" r:id="rId7"/>
    <sheet xmlns:r="http://schemas.openxmlformats.org/officeDocument/2006/relationships" name="Description Of Organization And" sheetId="8" state="visible" r:id="rId8"/>
    <sheet xmlns:r="http://schemas.openxmlformats.org/officeDocument/2006/relationships" name="Liquidity And Going Concern"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Stockholder's Equity" sheetId="15" state="visible" r:id="rId15"/>
    <sheet xmlns:r="http://schemas.openxmlformats.org/officeDocument/2006/relationships" name="Income Tax"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Income Tax (Tables)" sheetId="21" state="visible" r:id="rId21"/>
    <sheet xmlns:r="http://schemas.openxmlformats.org/officeDocument/2006/relationships" name="Fair value measurements (Tables" sheetId="22" state="visible" r:id="rId22"/>
    <sheet xmlns:r="http://schemas.openxmlformats.org/officeDocument/2006/relationships" name="Description Of Organization A_2" sheetId="23" state="visible" r:id="rId23"/>
    <sheet xmlns:r="http://schemas.openxmlformats.org/officeDocument/2006/relationships" name="Liquidity And Going Concern - A"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Initial Public Offering - Addit" sheetId="27" state="visible" r:id="rId27"/>
    <sheet xmlns:r="http://schemas.openxmlformats.org/officeDocument/2006/relationships" name="Private Placement - Additional " sheetId="28" state="visible" r:id="rId28"/>
    <sheet xmlns:r="http://schemas.openxmlformats.org/officeDocument/2006/relationships" name="Related Party Transactions - Ad" sheetId="29" state="visible" r:id="rId29"/>
    <sheet xmlns:r="http://schemas.openxmlformats.org/officeDocument/2006/relationships" name="Commitments - Additional Inform" sheetId="30" state="visible" r:id="rId30"/>
    <sheet xmlns:r="http://schemas.openxmlformats.org/officeDocument/2006/relationships" name="Stockholder's Equity - Addition" sheetId="31" state="visible" r:id="rId31"/>
    <sheet xmlns:r="http://schemas.openxmlformats.org/officeDocument/2006/relationships" name="Income Tax - Summary of Net Def" sheetId="32" state="visible" r:id="rId32"/>
    <sheet xmlns:r="http://schemas.openxmlformats.org/officeDocument/2006/relationships" name="Income Tax - Schedule of Provis" sheetId="33" state="visible" r:id="rId33"/>
    <sheet xmlns:r="http://schemas.openxmlformats.org/officeDocument/2006/relationships" name="Income Tax - Additional Informa" sheetId="34" state="visible" r:id="rId34"/>
    <sheet xmlns:r="http://schemas.openxmlformats.org/officeDocument/2006/relationships" name="Income Tax - Effective Income T" sheetId="35" state="visible" r:id="rId35"/>
    <sheet xmlns:r="http://schemas.openxmlformats.org/officeDocument/2006/relationships" name="Fair value measurements (Detail" sheetId="36" state="visible" r:id="rId36"/>
    <sheet xmlns:r="http://schemas.openxmlformats.org/officeDocument/2006/relationships" name="Subsequent Events - Additional " sheetId="37" state="visible" r:id="rId3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40"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0</t>
        </is>
      </c>
      <c r="C2" s="2" t="inlineStr">
        <is>
          <t>Mar. 30, 2021</t>
        </is>
      </c>
      <c r="D2" s="2" t="inlineStr">
        <is>
          <t>Jun. 30, 2020</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scal Year Focus</t>
        </is>
      </c>
      <c r="B8" s="4" t="inlineStr">
        <is>
          <t>2020</t>
        </is>
      </c>
    </row>
    <row r="9">
      <c r="A9" s="4" t="inlineStr">
        <is>
          <t>Document Period End Date</t>
        </is>
      </c>
      <c r="B9" s="4" t="inlineStr">
        <is>
          <t>Dec. 31,
		2020</t>
        </is>
      </c>
    </row>
    <row r="10">
      <c r="A10" s="4" t="inlineStr">
        <is>
          <t>Document Fiscal Period Focus</t>
        </is>
      </c>
      <c r="B10" s="4" t="inlineStr">
        <is>
          <t>FY</t>
        </is>
      </c>
    </row>
    <row r="11">
      <c r="A11" s="4" t="inlineStr">
        <is>
          <t>Current Fiscal Year End Date</t>
        </is>
      </c>
      <c r="B11" s="4" t="inlineStr">
        <is>
          <t>--12-31</t>
        </is>
      </c>
    </row>
    <row r="12">
      <c r="A12" s="4" t="inlineStr">
        <is>
          <t>Entity Registrant Name</t>
        </is>
      </c>
      <c r="B12" s="4" t="inlineStr">
        <is>
          <t>Osprey Technology Acquisition Corp.</t>
        </is>
      </c>
    </row>
    <row r="13">
      <c r="A13" s="4" t="inlineStr">
        <is>
          <t>Entity Central Index Key</t>
        </is>
      </c>
      <c r="B13" s="4" t="inlineStr">
        <is>
          <t>0001753539</t>
        </is>
      </c>
    </row>
    <row r="14">
      <c r="A14" s="4" t="inlineStr">
        <is>
          <t>Entity Address, State or Province</t>
        </is>
      </c>
      <c r="B14" s="4" t="inlineStr">
        <is>
          <t>PA</t>
        </is>
      </c>
    </row>
    <row r="15">
      <c r="A15" s="4" t="inlineStr">
        <is>
          <t>Title of 12(b) Security</t>
        </is>
      </c>
      <c r="B15" s="4" t="inlineStr">
        <is>
          <t>Units, each consisting of one share of Class A common stock and one-half of one redeemable warrant</t>
        </is>
      </c>
    </row>
    <row r="16">
      <c r="A16" s="4" t="inlineStr">
        <is>
          <t>Trading Symbol</t>
        </is>
      </c>
      <c r="B16" s="4" t="inlineStr">
        <is>
          <t>SFTWU</t>
        </is>
      </c>
    </row>
    <row r="17">
      <c r="A17" s="4" t="inlineStr">
        <is>
          <t>Security Exchange Name</t>
        </is>
      </c>
      <c r="B17" s="4" t="inlineStr">
        <is>
          <t>NYSE</t>
        </is>
      </c>
    </row>
    <row r="18">
      <c r="A18" s="4" t="inlineStr">
        <is>
          <t>Entity Well-known Seasoned Issuer</t>
        </is>
      </c>
      <c r="B18" s="4" t="inlineStr">
        <is>
          <t>No</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true</t>
        </is>
      </c>
    </row>
    <row r="24">
      <c r="A24" s="4" t="inlineStr">
        <is>
          <t>Entity Emerging Growth Company</t>
        </is>
      </c>
      <c r="B24" s="4" t="inlineStr">
        <is>
          <t>true</t>
        </is>
      </c>
    </row>
    <row r="25">
      <c r="A25" s="4" t="inlineStr">
        <is>
          <t>Entity Ex Transition Period</t>
        </is>
      </c>
      <c r="B25" s="4" t="inlineStr">
        <is>
          <t>false</t>
        </is>
      </c>
    </row>
    <row r="26">
      <c r="A26" s="4" t="inlineStr">
        <is>
          <t>Entity Shell Company</t>
        </is>
      </c>
      <c r="B26" s="4" t="inlineStr">
        <is>
          <t>true</t>
        </is>
      </c>
    </row>
    <row r="27">
      <c r="A27" s="4" t="inlineStr">
        <is>
          <t>Entity Public Float</t>
        </is>
      </c>
      <c r="D27" s="5" t="n">
        <v>317831250</v>
      </c>
    </row>
    <row r="28">
      <c r="A28" s="4" t="inlineStr">
        <is>
          <t>ICFR Auditor Attestation Flag</t>
        </is>
      </c>
      <c r="B28" s="4" t="inlineStr">
        <is>
          <t>false</t>
        </is>
      </c>
    </row>
    <row r="29">
      <c r="A29" s="4" t="inlineStr">
        <is>
          <t>Class A Common stock</t>
        </is>
      </c>
    </row>
    <row r="30">
      <c r="A30" s="3" t="inlineStr">
        <is>
          <t>Document Information [Line Items]</t>
        </is>
      </c>
    </row>
    <row r="31">
      <c r="A31" s="4" t="inlineStr">
        <is>
          <t>Entity Common Stock, Shares Outstanding</t>
        </is>
      </c>
      <c r="C31" s="6" t="n">
        <v>31625000</v>
      </c>
    </row>
    <row r="32">
      <c r="A32" s="4" t="inlineStr">
        <is>
          <t>Class B Common Stock</t>
        </is>
      </c>
    </row>
    <row r="33">
      <c r="A33" s="3" t="inlineStr">
        <is>
          <t>Document Information [Line Items]</t>
        </is>
      </c>
    </row>
    <row r="34">
      <c r="A34" s="4" t="inlineStr">
        <is>
          <t>Entity Common Stock, Shares Outstanding</t>
        </is>
      </c>
      <c r="C34" s="6" t="n">
        <v>79062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NOTE 3—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and 2019. Marketable Securities Held in Trust Account At December 31, 2020 and 2019, the assets held in the Trust Account were substantially held in U.S. Treasury Bills. Class A common Stock Subject to Possible Redemption The Company accounts for its Class A common stock subject to possible redemption in accordance with the guidance in Accounting Standards Codification (“ASC”) Topic 480 “Distinguishing Liabilities from Equity.” Shares Class A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balance sheets. 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and 2019.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 is subject to income tax examinations by major taxing authorities since inception. The Company’s management does not expect that the total amount of unrecognized tax benefits will materially change over the next twelve months. On March 27, 2020, the CARES Act was enacted in response to COVID-19 Net Income (Loss) Per Common Share Net income (loss) per share is computed by dividing net income by the weighted-average number of shares of common stock outstanding during the period, excluding shares of common stock subject to forfeiture. The Company has not considered the effect of the warrants sold in the Initial Public Offering and private placement to purchase an aggregate of 24,137,500 shares in the calculation of diluted loss per share, since the exercise of the warrants are contingent upon the occurrence of future events and the inclusion of such warrants would be anti-dilutive. The Company’s statement of operations includes a presentation of income (loss) per share for common shares subject to possible redemption in a manner similar to the two-class Net income (loss) per share, basic and diluted, for non-redeemable non-redeemable Non-redeemable non-redeemable Non-redeemable non-redeemable The following table reflects the calculation of basic and diluted net income (loss) per common share (in dollars, except per share amounts): Year Ended 2020 Year Ended December 31, 2019 Class A Common stock subject to possible redemption Numerator: Earnings allocable to Class A common stock subject to possible redemption Interest earned on marketable securities held in Trust Account $ 1,693,901 $ 681,460 Unrealized gain (loss) on marketable securities held in Trust Account 3,255 (6,175 ) Less: interest available to be withdrawn for payment of taxes (272,467 ) (200,587 ) Net income attributable to Class A common stock subject to possible redemption $ 1,424,689 $ 474,698 Denominator: Weighted Average Class A Common stock subject to possible redemption Basic and diluted weighted average shares outstanding, Class A common stock subject to possible redemption 22,578,037 29,584,814 Basic and diluted net income per share, Class A common stock subject to possible redemption $ 0.06 $ 0.02 Non-Redeemable Numerator: Net Loss minus Net Earnings Net Income (loss) $ (1,340,521 ) $ 350,893 Less: Net income allocable to Class A Common stock subject to possible redemption (1,424,689 ) (474,698 ) Non-Redeemable $ (2,765,210 ) $ (123,805 ) Denominator: Weighted Average Non-Redeemable Basic and diluted weighted average shares outstanding, Non-redeemable 9,458,716 7,591,097 Basic and diluted net loss per share, Non-redeemable $ (0.29 ) $ (0.02 )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term nature. Recent Accounting Standards Management does not believe that any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0</t>
        </is>
      </c>
    </row>
    <row r="3">
      <c r="A3" s="3" t="inlineStr">
        <is>
          <t>Equity [Abstract]</t>
        </is>
      </c>
    </row>
    <row r="4">
      <c r="A4" s="4" t="inlineStr">
        <is>
          <t>Initial Public Offering</t>
        </is>
      </c>
      <c r="B4" s="4" t="inlineStr">
        <is>
          <t>NOTE 4—INITIAL PUBLIC OFFERING Pursuant to the Initial Public Offering, the Company sold 31,625,000 Units, which includes the full exercise by the underwriters of their option to purchase an additional 4,125,000 Units, at a purchase price of $10.00 per Unit. Each Unit consists of one share of Class A common stock and one-half</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2 Months Ended</t>
        </is>
      </c>
    </row>
    <row r="2">
      <c r="B2" s="2" t="inlineStr">
        <is>
          <t>Dec. 31, 2020</t>
        </is>
      </c>
    </row>
    <row r="3">
      <c r="A3" s="3" t="inlineStr">
        <is>
          <t>Equity [Abstract]</t>
        </is>
      </c>
    </row>
    <row r="4">
      <c r="A4" s="4" t="inlineStr">
        <is>
          <t>Private Placement</t>
        </is>
      </c>
      <c r="B4" s="4" t="inlineStr">
        <is>
          <t xml:space="preserve">NOTE 5—PRIVATE PLACEMENT Simultaneously with the closing of the Initial Public Offering and the exercise of underwriters’ over-allotment option, the Sponsor purchased an aggregate of 8,325,000 Private Placement Warrants at a price of $1.00 per Private Placement Warrant, for an aggregate purchase price of $8,325,000. Each Private Placement Warrant is exercisable to purchase one share of Class A common stock at an exercise price of $11.50. The proceeds from the Private Placement Warrants were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all underlying securities will expire worthle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NOTE 6—RELATED PARTY TRANSACTIONS Founder Shares In June 2018, the Sponsor purchased 125,000 shares (the “Founder Shares”) of the Company’s Class B common stock for an aggregate price of $25,000. In September 2018, the Company effectuated a 69-for-1 as-converted one-for-one The Sponsor has agreed, subject to certain limited exceptions, not to transfer, assign or sell any of its Founder Shares until the earlier to occur of: (i) one year after the completion of a Business Combination or (ii) the date on which the Company completes a liquidation, merger, capital stock exchange or other similar transaction that results in all of the Company’s stockholders having the right to exchange their shares of common stock for cash, securities or other property. Notwithstanding the foregoing, if the last sale price of the Class A common stock equals or exceeds $12.00 per share (as adjusted for stock splits, stock dividends, reorganizations, recapitalizations and the like) for any 20 trading days within any 30-trading lock-up. Administrative Support Agreement The Company entered into an agreement whereby, commencing on November 5, 2019, the Company agreed to pay the Sponsor a total of $10,000 per month for office space, utilities and secretarial and administrative support. Upon completion of the Business Combination or the Company’s liquidation, the Company will cease paying these monthly fees. For the year ended December 31, 2020 and 2019, the Company incurred and paid $120,000 and $20,000 in fees for these services, respectively. Promissory Note—Related Party On September 12, 2018, the Company issued an unsecured promissory note to the Sponsor (the “Promissory Note”), pursuant to which the Sponsor agreed to loan the Company an aggregate of up to $300,000 to cover expenses related to the Initial Public Offering. The Promissory Note was non-interest . Related Party Loans In order to finance transaction costs in connection with a Business Combination, the Sponsor, an affiliate of the Sponsor, or the Company’s officers and directors may, but are not obligated to, loan the Company funds from time to time or at any time, as may be required (“Working Capital Loans”). Each Working Capital Loan would be evidenced by a promissory note. The Working Capital Loans would either be paid upon consummation of a Business Combination, without interest, or, at the holder’s discretion, up to $1,500,000 of the Working Capital Loans may be converted into warrants at a price of $1.00 per warrant. The warrants would be identical to the Private Placement Warrants. In the event that a Business Combination does not close, the Company may use a portion of the proceeds held outside the Trust Account to repay the Working Capital Loans, but no proceeds held in the Trust Account would be used to repay the Working Capital Loa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0</t>
        </is>
      </c>
    </row>
    <row r="3">
      <c r="A3" s="3" t="inlineStr">
        <is>
          <t>Commitments and Contingencies Disclosure [Abstract]</t>
        </is>
      </c>
    </row>
    <row r="4">
      <c r="A4" s="4" t="inlineStr">
        <is>
          <t>Commitments</t>
        </is>
      </c>
      <c r="B4" s="4" t="inlineStr">
        <is>
          <t xml:space="preserve">NOTE 7—COMMITMENTS Registration Rights Pursuant to a registration rights agreement entered into on October 31, 2019, the Sponsor and holders of warrants issued upon conversion of Working Capital Loans, if any, will have registration rights to require the Company to register a sale of any of its securities held by them (in the case of the Founder Shares, only after conversion to Class A common stock). These holders will be entitled to make up to three demands, excluding short form registration demands, that the Company register such securities for sale under the Securities Act. In addition, these holders will have “piggy-back” registration rights to include such securities in other registration statements filed by the Company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Underwriting Agreement The Company granted the underwriters a 45-day The underwriters were paid a cash underwriting discount of $0.20 per Unit, or $6,325,000 in the aggregate. The underwriters are entitled to a deferred fee of $0.35 per Unit, or $11,068,750 in the aggregate. The deferred fee will be forfeited by the underwriters solely in the event that the Company fails to complete a Business Combination, subject to the terms of the underwriting agree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 xml:space="preserve">NOTE 8—STOCKHOLDERS’ EQUITY Preferred Stock Class A Common Stock Class B Common Stock Holders of Class B common stock will have the right to elect all of the Company’s directors prior to the consummation of a Business Combination. Holders of Class A common stock and Class B common stock will vote together as a single class on all other matters submitted to a vote of stockholders, except as required by law. These provisions of the Company’s Amended and Restated Certificate of Incorporation may only be amended if approved by holders of a majority of at least 90% of the Company’s common stock voting in a stockholder meeting. The shares of Class B common stock will automatically convert into shares of Class A common stock at the time of a Business Combination on a one-for-one as-converted Warrants Once the warrants become exercisable, the Company may redeem the Public Warrants: • in whole and not in part; • at a price of $0.01 per warrant; • upon not less than 30 days’ prior written notice of redemption; • if, and only if, the reported last sale price of the Company’s Class A common stock equals or exceeds $18.00 per share for any 20 trading days within a 30-trading • If, and only if, there is a current registration statement in effect with respect to the shares of Class A common stock underlying such warrants.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In addition, (x)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Additionally, in no event will the Company be required to net cash settle the warrants. If the Company issues additional shares of Class A common stock or equity-linked securities for capital raising purposes in connection with the closing of a Business Combination at a newly issued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m, as applicable, prior to such issuan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market value (as defined in the warrant agreement) is below $9.20 per share, the exercise price of the Public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0</t>
        </is>
      </c>
    </row>
    <row r="3">
      <c r="A3" s="3" t="inlineStr">
        <is>
          <t>Income Tax Disclosure [Abstract]</t>
        </is>
      </c>
    </row>
    <row r="4">
      <c r="A4" s="4" t="inlineStr">
        <is>
          <t>Income Tax</t>
        </is>
      </c>
      <c r="B4" s="4" t="inlineStr">
        <is>
          <t xml:space="preserve">NOTE 9 — INCOME TAX The Company’s net deferred tax assets are as follows: December 31, 2020 2019 Deferred tax assets Net operating loss carryforward $ 290,402 $ — Unrealized (gain) loss on marketable securities (7,818 ) 1,361 Total deferred tax assets 282,584 1,361 Valuation Allowance (282,584 ) — Deferred tax assets, net valuation allowance $ — $ 1,361 The income tax provision consists of the following: As of December 31, 2020 2019 Federal Current $ — $ 94,636 Deferred (281,223 ) (1,361 ) State and Local Current — — Deferred — — Change in valuation allowance 282,584 — Income tax provision $ 1,361 $ 93,275 As of December 31, 2020 and 2019, the Company had $1,382,869 and $0 of U.S. federal and state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0 and 2019, the change in the valuation allowance was $282,584 and $0. A reconciliation of the federal income tax rate to the Company’s effective tax rate is as follows: December 31, December 31, Statutory federal income tax rate 21.0 % 21.0 % State taxes, net of federal tax benefit 0.0 % 0.0 % Valuation allowance (21.1 )% 0.0 % Income tax provision (0.1 )% 21.0 % The Company files income tax returns in the U.S. federal jurisdiction and is subject to examination by the various taxing authorities. The Company’s tax returns since inception remain open to examination by the taxing authorit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NOTE 10—FAIR VALUE MEASUREMENTS The Company follows the guidance in ASC 820 for its financial assets and liabilities that are re-measured non-financial re-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The following table presents information about the Company’s assets that are measured at fair value on a recurring basis at December 31, 2020 and, 2019, and indicates the fair value hierarchy of the valuation inputs the Company utilized to determine such fair value: Description Level December 31, December 31, Assets: Marketable securities held in Trust Account 1 $ 318,041,728 $ 316,958,51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NOTE 11—SUBSEQUENT EVENTS The Company evaluated subsequent events and transactions that occurred after the balance sheet date up to the date that the financial statements were issued. Based upon this review, other than as described below, the Company did not identify any subsequent events that would have required adjustment or disclosure in the financial statements. On February 17, 2021, the Company entered into an Agreement and Plan of Merger (the “Merger Agreement”) with Merger Sub and BlackSky, which provides for, among other things, the merger of Merger Sub with and into BlackSky, with BlackSky continuing as the surviving entity (the “Merger” and, collectively with the other transactions contemplated by the Merger Agreement, the “Transactions”). The Transactions set forth in the Merger Agreement, including the Merger, will constitute a “Business Combination”. Pursuant to the Merger Agreement, the aggregate merger consideration payable to equity holders of BlackSky at closing (the “Total Consideration”) will be paid in a number of shares of newly-issued Class A common stock of the Company, valued at $10.00 per share (the “Company Common Stock”), calculated by dividing (x) $925,000,000, plus (a) the aggregate exercise prices that would be paid to BlackSky if all stock options and all warrants outstanding as of immediately prior to the closing were exercised in full, minus (b) any unfunded amount under BlackSky’s bridge loan, minus (c) the total consideration payable to shares of BlackSky’s Class B common stock, which is equal to the product of (i) the total number of shares of BlackSky’s Class B common stock, par value $0.00001 per share, issued and outstanding as of immediately prior to the effective time of the Merger and (ii) an amount in cash equal to $0.00001 by (y) $10.00. Effective as of the effective time of the Merger and by virtue of the Merger, each option to purchase shares of BlackSky Class A Common Stock (each, a “BlackSky Stock Option”) that is outstanding and unexercised as of immediately prior to the effective time of the Merger will be converted into an option to acquire a number of shares of Company Class A Common Stock equal to the product obtained by multiplying (x) the number of shares of BlackSky Common Stock subject to the applicable BlackSky Stock Option by (y) the Class A Common Exchange Ratio, and will be subject to the same terms and conditions as were applicable to such BlackSky Stock Option (each an “Assumed Company Stock Option”). For purposes of the Merger Agreement, the Class A Common Exchange Ratio equals the quotient of (A) the residual Total Consideration after taking into account the preferred series preference amounts, divided by $10.00, divided by (B) the number of participating shares of BlackSky Common Stock on a fully diluted basis. The exercise price per share of each Assumed Company Stock Option will be equal to the quotient obtained by dividing (x) the exercise price per share applicable to such BlackSky Stock Option by (y) the Class A Common Exchange Ratio. The Transaction will be consummated subject to the deliverables and provisions as further described in the Merger Agreem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 xml:space="preserve">Basis of Presentation The accompanying financial statements are presented in conformity with accounting principles generally accepted in the United States of America (“GAAP”) and pursuant to the rules and regulations of the SEC. </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December 31, 2020 and 2019. </t>
        </is>
      </c>
    </row>
    <row r="8">
      <c r="A8" s="4" t="inlineStr">
        <is>
          <t>Marketable Securities Held in Trust Account</t>
        </is>
      </c>
      <c r="B8" s="4" t="inlineStr">
        <is>
          <t xml:space="preserve">Marketable Securities Held in Trust Account At December 31, 2020 and 2019, the assets held in the Trust Account were substantially held in U.S. Treasury Bills. </t>
        </is>
      </c>
    </row>
    <row r="9">
      <c r="A9" s="4" t="inlineStr">
        <is>
          <t>Common Stock Subject to Possible Redemption</t>
        </is>
      </c>
      <c r="B9" s="4" t="inlineStr">
        <is>
          <t xml:space="preserve">Class A common Stock Subject to Possible Redemption The Company accounts for its Class A common stock subject to possible redemption in accordance with the guidance in Accounting Standards Codification (“ASC”) Topic 480 “Distinguishing Liabilities from Equity.” Shares Class A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balance sheets. </t>
        </is>
      </c>
    </row>
    <row r="10">
      <c r="A10" s="4" t="inlineStr">
        <is>
          <t>Income Taxes</t>
        </is>
      </c>
      <c r="B10"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and 2019.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 is subject to income tax examinations by major taxing authorities since inception. The Company’s management does not expect that the total amount of unrecognized tax benefits will materially change over the next twelve months. On March 27, 2020, the CARES Act was enacted in response to COVID-19</t>
        </is>
      </c>
    </row>
    <row r="11">
      <c r="A11" s="4" t="inlineStr">
        <is>
          <t>Net Loss Per Common Share</t>
        </is>
      </c>
      <c r="B11" s="4" t="inlineStr">
        <is>
          <t xml:space="preserve">Net Income (Loss) Per Common Share Net income (loss) per share is computed by dividing net income by the weighted-average number of shares of common stock outstanding during the period, excluding shares of common stock subject to forfeiture. The Company has not considered the effect of the warrants sold in the Initial Public Offering and private placement to purchase an aggregate of 24,137,500 shares in the calculation of diluted loss per share, since the exercise of the warrants are contingent upon the occurrence of future events and the inclusion of such warrants would be anti-dilutive. The Company’s statement of operations includes a presentation of income (loss) per share for common shares subject to possible redemption in a manner similar to the two-class Net income (loss) per share, basic and diluted, for non-redeemable non-redeemable Non-redeemable non-redeemable Non-redeemable non-redeemable The following table reflects the calculation of basic and diluted net income (loss) per common share (in dollars, except per share amounts): Year Ended 2020 Year Ended December 31, 2019 Class A Common stock subject to possible redemption Numerator: Earnings allocable to Class A common stock subject to possible redemption Interest earned on marketable securities held in Trust Account $ 1,693,901 $ 681,460 Unrealized gain (loss) on marketable securities held in Trust Account 3,255 (6,175 ) Less: interest available to be withdrawn for payment of taxes (272,467 ) (200,587 ) Net income attributable to Class A common stock subject to possible redemption $ 1,424,689 $ 474,698 Denominator: Weighted Average Class A Common stock subject to possible redemption Basic and diluted weighted average shares outstanding, Class A common stock subject to possible redemption 22,578,037 29,584,814 Basic and diluted net income per share, Class A common stock subject to possible redemption $ 0.06 $ 0.02 Non-Redeemable Numerator: Net Loss minus Net Earnings Net Income (loss) $ (1,340,521 ) $ 350,893 Less: Net income allocable to Class A Common stock subject to possible redemption (1,424,689 ) (474,698 ) Non-Redeemable $ (2,765,210 ) $ (123,805 ) Denominator: Weighted Average Non-Redeemable Basic and diluted weighted average shares outstanding, Non-redeemable 9,458,716 7,591,097 Basic and diluted net loss per share, Non-redeemable $ (0.29 ) $ (0.02 ) </t>
        </is>
      </c>
    </row>
    <row r="12">
      <c r="A12" s="4" t="inlineStr">
        <is>
          <t>Concentration of Credit Risk</t>
        </is>
      </c>
      <c r="B12"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t>
        </is>
      </c>
    </row>
    <row r="13">
      <c r="A13" s="4" t="inlineStr">
        <is>
          <t>Fair Value of Financial Instruments</t>
        </is>
      </c>
      <c r="B13" s="4" t="inlineStr">
        <is>
          <t xml:space="preserve">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term nature. </t>
        </is>
      </c>
    </row>
    <row r="14">
      <c r="A14" s="4" t="inlineStr">
        <is>
          <t>Recent Accounting Standards</t>
        </is>
      </c>
      <c r="B14" s="4" t="inlineStr">
        <is>
          <t xml:space="preserve">Recent Accounting Standards Management does not believe that any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Dec. 31, 2019</t>
        </is>
      </c>
    </row>
    <row r="2">
      <c r="A2" s="3" t="inlineStr">
        <is>
          <t>Current Assets</t>
        </is>
      </c>
    </row>
    <row r="3">
      <c r="A3" s="4" t="inlineStr">
        <is>
          <t>Cash</t>
        </is>
      </c>
      <c r="B3" s="5" t="n">
        <v>399516</v>
      </c>
      <c r="C3" s="5" t="n">
        <v>1083611</v>
      </c>
    </row>
    <row r="4">
      <c r="A4" s="4" t="inlineStr">
        <is>
          <t>Prepaid expenses</t>
        </is>
      </c>
      <c r="B4" s="6" t="n">
        <v>90424</v>
      </c>
      <c r="C4" s="6" t="n">
        <v>202472</v>
      </c>
    </row>
    <row r="5">
      <c r="A5" s="4" t="inlineStr">
        <is>
          <t>Prepaid income taxes</t>
        </is>
      </c>
      <c r="B5" s="6" t="n">
        <v>255364</v>
      </c>
      <c r="C5" s="6" t="n">
        <v>0</v>
      </c>
    </row>
    <row r="6">
      <c r="A6" s="4" t="inlineStr">
        <is>
          <t>Total Current Assets</t>
        </is>
      </c>
      <c r="B6" s="6" t="n">
        <v>745304</v>
      </c>
      <c r="C6" s="6" t="n">
        <v>1286083</v>
      </c>
    </row>
    <row r="7">
      <c r="A7" s="4" t="inlineStr">
        <is>
          <t>Deferred tax asset</t>
        </is>
      </c>
      <c r="B7" s="6" t="n">
        <v>0</v>
      </c>
      <c r="C7" s="6" t="n">
        <v>1361</v>
      </c>
    </row>
    <row r="8">
      <c r="A8" s="4" t="inlineStr">
        <is>
          <t>Marketable securities held in Trust Account</t>
        </is>
      </c>
      <c r="B8" s="6" t="n">
        <v>318041728</v>
      </c>
      <c r="C8" s="6" t="n">
        <v>316958514</v>
      </c>
    </row>
    <row r="9">
      <c r="A9" s="4" t="inlineStr">
        <is>
          <t>TOTAL ASSETS</t>
        </is>
      </c>
      <c r="B9" s="6" t="n">
        <v>318787032</v>
      </c>
      <c r="C9" s="6" t="n">
        <v>318245958</v>
      </c>
    </row>
    <row r="10">
      <c r="A10" s="3" t="inlineStr">
        <is>
          <t>Current Liabilities</t>
        </is>
      </c>
    </row>
    <row r="11">
      <c r="A11" s="4" t="inlineStr">
        <is>
          <t>Accounts payable and accrued expenses</t>
        </is>
      </c>
      <c r="B11" s="6" t="n">
        <v>2157963</v>
      </c>
      <c r="C11" s="6" t="n">
        <v>181732</v>
      </c>
    </row>
    <row r="12">
      <c r="A12" s="4" t="inlineStr">
        <is>
          <t>Income taxes payable</t>
        </is>
      </c>
      <c r="B12" s="6" t="n">
        <v>0</v>
      </c>
      <c r="C12" s="6" t="n">
        <v>94636</v>
      </c>
    </row>
    <row r="13">
      <c r="A13" s="4" t="inlineStr">
        <is>
          <t>Total Current Liabilities</t>
        </is>
      </c>
      <c r="B13" s="6" t="n">
        <v>2157963</v>
      </c>
      <c r="C13" s="6" t="n">
        <v>276368</v>
      </c>
    </row>
    <row r="14">
      <c r="A14" s="4" t="inlineStr">
        <is>
          <t>Deferred underwriting fee payable</t>
        </is>
      </c>
      <c r="B14" s="6" t="n">
        <v>11068750</v>
      </c>
      <c r="C14" s="6" t="n">
        <v>11068750</v>
      </c>
    </row>
    <row r="15">
      <c r="A15" s="4" t="inlineStr">
        <is>
          <t>Total Liabilities</t>
        </is>
      </c>
      <c r="B15" s="6" t="n">
        <v>13226713</v>
      </c>
      <c r="C15" s="6" t="n">
        <v>11345118</v>
      </c>
    </row>
    <row r="16">
      <c r="A16" s="4" t="inlineStr">
        <is>
          <t>Commitments and Contingencies (Note 7)</t>
        </is>
      </c>
      <c r="B16" s="4" t="inlineStr">
        <is>
          <t xml:space="preserve"> </t>
        </is>
      </c>
      <c r="C16" s="4" t="inlineStr">
        <is>
          <t xml:space="preserve"> </t>
        </is>
      </c>
    </row>
    <row r="17">
      <c r="A17" s="4" t="inlineStr">
        <is>
          <t>Class A common stock subject to possible redemption, 29,866,487 and 30,142,702 shares at redemption value as of December 31, 2020 and 2019, respectively</t>
        </is>
      </c>
      <c r="B17" s="6" t="n">
        <v>300560310</v>
      </c>
      <c r="C17" s="6" t="n">
        <v>301900836</v>
      </c>
    </row>
    <row r="18">
      <c r="A18" s="3" t="inlineStr">
        <is>
          <t>Stockholder's Equity</t>
        </is>
      </c>
    </row>
    <row r="19">
      <c r="A19" s="4" t="inlineStr">
        <is>
          <t>Preferred stock, $0.0001 par value; 1,000,000 shares authorized; none issued and outstanding</t>
        </is>
      </c>
      <c r="B19" s="6" t="n">
        <v>0</v>
      </c>
    </row>
    <row r="20">
      <c r="A20" s="4" t="inlineStr">
        <is>
          <t>Additional paid-in capital</t>
        </is>
      </c>
      <c r="B20" s="6" t="n">
        <v>5990848</v>
      </c>
      <c r="C20" s="6" t="n">
        <v>4650349</v>
      </c>
    </row>
    <row r="21">
      <c r="A21" s="4" t="inlineStr">
        <is>
          <t>(Accumulated deficit)/retained earnings</t>
        </is>
      </c>
      <c r="B21" s="6" t="n">
        <v>-991805</v>
      </c>
      <c r="C21" s="6" t="n">
        <v>348716</v>
      </c>
    </row>
    <row r="22">
      <c r="A22" s="4" t="inlineStr">
        <is>
          <t>Total Stockholders' Equity</t>
        </is>
      </c>
      <c r="B22" s="6" t="n">
        <v>5000009</v>
      </c>
      <c r="C22" s="6" t="n">
        <v>5000004</v>
      </c>
    </row>
    <row r="23">
      <c r="A23" s="4" t="inlineStr">
        <is>
          <t>TOTAL LIABILITIES AND STOCKHOLDERS' EQUITY</t>
        </is>
      </c>
      <c r="B23" s="6" t="n">
        <v>318787032</v>
      </c>
      <c r="C23" s="6" t="n">
        <v>318245958</v>
      </c>
    </row>
    <row r="24">
      <c r="A24" s="4" t="inlineStr">
        <is>
          <t>Class A Common stock</t>
        </is>
      </c>
    </row>
    <row r="25">
      <c r="A25" s="3" t="inlineStr">
        <is>
          <t>Stockholder's Equity</t>
        </is>
      </c>
    </row>
    <row r="26">
      <c r="A26" s="4" t="inlineStr">
        <is>
          <t>Common Stock</t>
        </is>
      </c>
      <c r="B26" s="6" t="n">
        <v>175</v>
      </c>
      <c r="C26" s="6" t="n">
        <v>148</v>
      </c>
    </row>
    <row r="27">
      <c r="A27" s="4" t="inlineStr">
        <is>
          <t>Total Stockholders' Equity</t>
        </is>
      </c>
      <c r="B27" s="6" t="n">
        <v>175</v>
      </c>
      <c r="C27" s="6" t="n">
        <v>148</v>
      </c>
    </row>
    <row r="28">
      <c r="A28" s="4" t="inlineStr">
        <is>
          <t>Class B Common Stock</t>
        </is>
      </c>
    </row>
    <row r="29">
      <c r="A29" s="3" t="inlineStr">
        <is>
          <t>Stockholder's Equity</t>
        </is>
      </c>
    </row>
    <row r="30">
      <c r="A30" s="4" t="inlineStr">
        <is>
          <t>Common Stock</t>
        </is>
      </c>
      <c r="B30" s="6" t="n">
        <v>791</v>
      </c>
      <c r="C30" s="6" t="n">
        <v>791</v>
      </c>
    </row>
    <row r="31">
      <c r="A31" s="4" t="inlineStr">
        <is>
          <t>Total Stockholders' Equity</t>
        </is>
      </c>
      <c r="B31" s="5" t="n">
        <v>791</v>
      </c>
      <c r="C31" s="5" t="n">
        <v>7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ummary of earning per share basic and diluted reconciliation</t>
        </is>
      </c>
      <c r="B4" s="4" t="inlineStr">
        <is>
          <t xml:space="preserve">The following table reflects the calculation of basic and diluted net income (loss) per common share (in dollars, except per share amounts): Year Ended 2020 Year Ended December 31, 2019 Class A Common stock subject to possible redemption Numerator: Earnings allocable to Class A common stock subject to possible redemption Interest earned on marketable securities held in Trust Account $ 1,693,901 $ 681,460 Unrealized gain (loss) on marketable securities held in Trust Account 3,255 (6,175 ) Less: interest available to be withdrawn for payment of taxes (272,467 ) (200,587 ) Net income attributable to Class A common stock subject to possible redemption $ 1,424,689 $ 474,698 Denominator: Weighted Average Class A Common stock subject to possible redemption Basic and diluted weighted average shares outstanding, Class A common stock subject to possible redemption 22,578,037 29,584,814 Basic and diluted net income per share, Class A common stock subject to possible redemption $ 0.06 $ 0.02 Non-Redeemable Numerator: Net Loss minus Net Earnings Net Income (loss) $ (1,340,521 ) $ 350,893 Less: Net income allocable to Class A Common stock subject to possible redemption (1,424,689 ) (474,698 ) Non-Redeemable $ (2,765,210 ) $ (123,805 ) Denominator: Weighted Average Non-Redeemable Basic and diluted weighted average shares outstanding, Non-redeemable 9,458,716 7,591,097 Basic and diluted net loss per share, Non-redeemable $ (0.29 ) $ (0.02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come Tax (Tables)</t>
        </is>
      </c>
      <c r="B1" s="2" t="inlineStr">
        <is>
          <t>12 Months Ended</t>
        </is>
      </c>
    </row>
    <row r="2">
      <c r="B2" s="2" t="inlineStr">
        <is>
          <t>Dec. 31, 2020</t>
        </is>
      </c>
    </row>
    <row r="3">
      <c r="A3" s="3" t="inlineStr">
        <is>
          <t>Deferred tax asset</t>
        </is>
      </c>
    </row>
    <row r="4">
      <c r="A4" s="4" t="inlineStr">
        <is>
          <t>Summary of Net Deferred Tax Assets</t>
        </is>
      </c>
      <c r="B4" s="4" t="inlineStr">
        <is>
          <t xml:space="preserve">The Company’s net deferred tax assets are as follows: December 31, 2020 2019 Deferred tax assets Net operating loss carryforward $ 290,402 $ — Unrealized (gain) loss on marketable securities (7,818 ) 1,361 Total deferred tax assets 282,584 1,361 Valuation Allowance (282,584 ) — Deferred tax assets, net valuation allowance $ — $ 1,361 </t>
        </is>
      </c>
    </row>
    <row r="5">
      <c r="A5" s="4" t="inlineStr">
        <is>
          <t>Schedule of Provision (Benefit) For Income Taxes</t>
        </is>
      </c>
      <c r="B5" s="4" t="inlineStr">
        <is>
          <t xml:space="preserve">The income tax provision consists of the following: As of December 31, 2020 2019 Federal Current $ — $ 94,636 Deferred (281,223 ) (1,361 ) State and Local Current — — Deferred — — Change in valuation allowance 282,584 — Income tax provision $ 1,361 $ 93,275 </t>
        </is>
      </c>
    </row>
    <row r="6">
      <c r="A6" s="4" t="inlineStr">
        <is>
          <t>Effective Income Tax Rate Continuing Operations Tax Rate Reconciliation</t>
        </is>
      </c>
      <c r="B6" s="4" t="inlineStr">
        <is>
          <t xml:space="preserve">A reconciliation of the federal income tax rate to the Company’s effective tax rate is as follows: December 31, December 31, Statutory federal income tax rate 21.0 % 21.0 % State taxes, net of federal tax benefit 0.0 % 0.0 % Valuation allowance (21.1 )% 0.0 % Income tax provision (0.1 )% 21.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ummary of Assets Measured at Fair Value On Recurring Basis</t>
        </is>
      </c>
      <c r="B4" s="4" t="inlineStr">
        <is>
          <t xml:space="preserve">The following table presents information about the Company’s assets that are measured at fair value on a recurring basis at December 31, 2020 and, 2019, and indicates the fair value hierarchy of the valuation inputs the Company utilized to determine such fair value: Description Level December 31, December 31, Assets: Marketable securities held in Trust Account 1 $ 318,041,728 $ 316,958,51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s>
  <sheetData>
    <row r="1">
      <c r="A1" s="1" t="inlineStr">
        <is>
          <t>Description Of Organization And Business Operations (Detail) - USD ($)</t>
        </is>
      </c>
      <c r="B1" s="2" t="inlineStr">
        <is>
          <t>Nov. 11, 2019</t>
        </is>
      </c>
      <c r="C1" s="2" t="inlineStr">
        <is>
          <t>Nov. 05, 2019</t>
        </is>
      </c>
      <c r="D1" s="2" t="inlineStr">
        <is>
          <t>Dec. 31, 2020</t>
        </is>
      </c>
      <c r="E1" s="2" t="inlineStr">
        <is>
          <t>Dec. 31, 2019</t>
        </is>
      </c>
    </row>
    <row r="2">
      <c r="A2" s="3" t="inlineStr">
        <is>
          <t>Organization consolidation and presentation of financial statements [Line Items]</t>
        </is>
      </c>
    </row>
    <row r="3">
      <c r="A3" s="4" t="inlineStr">
        <is>
          <t>Revenues</t>
        </is>
      </c>
      <c r="D3" s="5" t="n">
        <v>0</v>
      </c>
    </row>
    <row r="4">
      <c r="A4" s="4" t="inlineStr">
        <is>
          <t>Gross proceeds from issuance of warrants</t>
        </is>
      </c>
      <c r="E4" s="5" t="n">
        <v>8325000</v>
      </c>
    </row>
    <row r="5">
      <c r="A5" s="4" t="inlineStr">
        <is>
          <t>Transaction costs</t>
        </is>
      </c>
      <c r="E5" s="5" t="n">
        <v>571876</v>
      </c>
    </row>
    <row r="6">
      <c r="A6" s="4" t="inlineStr">
        <is>
          <t>Minimum percentage of fair market value of business acquisition to trust account balance</t>
        </is>
      </c>
      <c r="D6" s="4" t="inlineStr">
        <is>
          <t>80.00%</t>
        </is>
      </c>
    </row>
    <row r="7">
      <c r="A7" s="4" t="inlineStr">
        <is>
          <t>Business acquisition, percentage of minimum ownership to be acquired</t>
        </is>
      </c>
      <c r="D7" s="4" t="inlineStr">
        <is>
          <t>50.00%</t>
        </is>
      </c>
    </row>
    <row r="8">
      <c r="A8" s="4" t="inlineStr">
        <is>
          <t>Decommissioning trust assets description</t>
        </is>
      </c>
      <c r="D8" s="4" t="inlineStr">
        <is>
          <t>The Sponsor and the Company&amp;#8217;s officers and directors have agreed (a) to waive their redemption rights with respect to their Founder Shares and Public Shares held by them in connection with the completion of a Business Combination and (b) not to propose an amendment to the Company&amp;#8217;s Amended and Restated Certificate of Incorporation (a) that would modify the substance or timing of the Company&amp;#8217;s obligation to allow redemption in connection with a Business Combination or to redeem 100% of its Public Shares if the Company does not complete a Business Combination or (b) with respect to any other provision relating to stockholders&amp;#8217; rights or pre-initial Business Combination activity, unless the Company provides the public stockholders with the opportunity to redeem their Public Shares in conjunction with any such amendment.</t>
        </is>
      </c>
    </row>
    <row r="9">
      <c r="A9" s="4" t="inlineStr">
        <is>
          <t>Public shares redemption percentage</t>
        </is>
      </c>
      <c r="D9" s="4" t="inlineStr">
        <is>
          <t>100.00%</t>
        </is>
      </c>
    </row>
    <row r="10">
      <c r="A10" s="4" t="inlineStr">
        <is>
          <t>Public shares redemption percentage threshold</t>
        </is>
      </c>
      <c r="D10" s="4" t="inlineStr">
        <is>
          <t>15.00%</t>
        </is>
      </c>
    </row>
    <row r="11">
      <c r="A11" s="4" t="inlineStr">
        <is>
          <t>Maximum</t>
        </is>
      </c>
    </row>
    <row r="12">
      <c r="A12" s="3" t="inlineStr">
        <is>
          <t>Organization consolidation and presentation of financial statements [Line Items]</t>
        </is>
      </c>
    </row>
    <row r="13">
      <c r="A13" s="4" t="inlineStr">
        <is>
          <t>Net tangible assets</t>
        </is>
      </c>
      <c r="D13" s="5" t="n">
        <v>5000001</v>
      </c>
    </row>
    <row r="14">
      <c r="A14" s="4" t="inlineStr">
        <is>
          <t>Net interest to pay dissolution expenses</t>
        </is>
      </c>
      <c r="D14" s="6" t="n">
        <v>100000</v>
      </c>
    </row>
    <row r="15">
      <c r="A15" s="4" t="inlineStr">
        <is>
          <t>Underwriters</t>
        </is>
      </c>
    </row>
    <row r="16">
      <c r="A16" s="3" t="inlineStr">
        <is>
          <t>Organization consolidation and presentation of financial statements [Line Items]</t>
        </is>
      </c>
    </row>
    <row r="17">
      <c r="A17" s="4" t="inlineStr">
        <is>
          <t>Number of shares issued</t>
        </is>
      </c>
      <c r="B17" s="6" t="n">
        <v>4125000</v>
      </c>
    </row>
    <row r="18">
      <c r="A18" s="4" t="inlineStr">
        <is>
          <t>Shares issued, price per share</t>
        </is>
      </c>
      <c r="B18" s="5" t="n">
        <v>10</v>
      </c>
    </row>
    <row r="19">
      <c r="A19" s="4" t="inlineStr">
        <is>
          <t>Number of warrants issued</t>
        </is>
      </c>
      <c r="B19" s="6" t="n">
        <v>825000</v>
      </c>
    </row>
    <row r="20">
      <c r="A20" s="4" t="inlineStr">
        <is>
          <t>Warrants issued, price per warrant</t>
        </is>
      </c>
      <c r="B20" s="5" t="n">
        <v>1</v>
      </c>
    </row>
    <row r="21">
      <c r="A21" s="4" t="inlineStr">
        <is>
          <t>Proceeds from Issuance or Sale of Equity</t>
        </is>
      </c>
      <c r="B21" s="5" t="n">
        <v>42075000</v>
      </c>
    </row>
    <row r="22">
      <c r="A22" s="4" t="inlineStr">
        <is>
          <t>Common stock held in trust</t>
        </is>
      </c>
      <c r="B22" s="6" t="n">
        <v>41250000</v>
      </c>
      <c r="D22" s="5" t="n">
        <v>10</v>
      </c>
    </row>
    <row r="23">
      <c r="A23" s="4" t="inlineStr">
        <is>
          <t>Assets held in trust</t>
        </is>
      </c>
      <c r="B23" s="5" t="n">
        <v>316250000</v>
      </c>
    </row>
    <row r="24">
      <c r="A24" s="4" t="inlineStr">
        <is>
          <t>Transaction costs</t>
        </is>
      </c>
      <c r="C24" s="5" t="n">
        <v>6325000</v>
      </c>
    </row>
    <row r="25">
      <c r="A25" s="4" t="inlineStr">
        <is>
          <t>IPO</t>
        </is>
      </c>
    </row>
    <row r="26">
      <c r="A26" s="3" t="inlineStr">
        <is>
          <t>Organization consolidation and presentation of financial statements [Line Items]</t>
        </is>
      </c>
    </row>
    <row r="27">
      <c r="A27" s="4" t="inlineStr">
        <is>
          <t>Number of shares issued</t>
        </is>
      </c>
      <c r="C27" s="6" t="n">
        <v>27500000</v>
      </c>
      <c r="D27" s="6" t="n">
        <v>31625000</v>
      </c>
    </row>
    <row r="28">
      <c r="A28" s="4" t="inlineStr">
        <is>
          <t>Shares issued, price per share</t>
        </is>
      </c>
      <c r="C28" s="5" t="n">
        <v>10</v>
      </c>
    </row>
    <row r="29">
      <c r="A29" s="4" t="inlineStr">
        <is>
          <t>Number of shares issued, value</t>
        </is>
      </c>
      <c r="C29" s="5" t="n">
        <v>275000000</v>
      </c>
    </row>
    <row r="30">
      <c r="A30" s="4" t="inlineStr">
        <is>
          <t>Transaction costs</t>
        </is>
      </c>
      <c r="C30" s="6" t="n">
        <v>18047876</v>
      </c>
    </row>
    <row r="31">
      <c r="A31" s="4" t="inlineStr">
        <is>
          <t>Deferred underwriting fees</t>
        </is>
      </c>
      <c r="C31" s="6" t="n">
        <v>11068750</v>
      </c>
    </row>
    <row r="32">
      <c r="A32" s="4" t="inlineStr">
        <is>
          <t>Other offering costs</t>
        </is>
      </c>
      <c r="C32" s="5" t="n">
        <v>654126</v>
      </c>
    </row>
    <row r="33">
      <c r="A33" s="4" t="inlineStr">
        <is>
          <t>Private Placement Warrants</t>
        </is>
      </c>
    </row>
    <row r="34">
      <c r="A34" s="3" t="inlineStr">
        <is>
          <t>Organization consolidation and presentation of financial statements [Line Items]</t>
        </is>
      </c>
    </row>
    <row r="35">
      <c r="A35" s="4" t="inlineStr">
        <is>
          <t>Number of shares issued</t>
        </is>
      </c>
      <c r="C35" s="6" t="n">
        <v>275000000</v>
      </c>
    </row>
    <row r="36">
      <c r="A36" s="4" t="inlineStr">
        <is>
          <t>Number of warrants issued</t>
        </is>
      </c>
      <c r="C36" s="6" t="n">
        <v>7500000</v>
      </c>
    </row>
    <row r="37">
      <c r="A37" s="4" t="inlineStr">
        <is>
          <t>Warrants issued, price per warrant</t>
        </is>
      </c>
      <c r="C37" s="5" t="n">
        <v>1</v>
      </c>
    </row>
    <row r="38">
      <c r="A38" s="4" t="inlineStr">
        <is>
          <t>Gross proceeds from issuance of warrants</t>
        </is>
      </c>
      <c r="C38" s="5" t="n">
        <v>75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21" customWidth="1" min="2" max="2"/>
  </cols>
  <sheetData>
    <row r="1">
      <c r="A1" s="1" t="inlineStr">
        <is>
          <t>Liquidity And Going Concern - Additional information (Detail)</t>
        </is>
      </c>
      <c r="B1" s="2" t="inlineStr">
        <is>
          <t>Dec. 31, 2020USD ($)</t>
        </is>
      </c>
    </row>
    <row r="2">
      <c r="A2" s="3" t="inlineStr">
        <is>
          <t>Liquidation And Going Concern Disclosure [Abstract]</t>
        </is>
      </c>
    </row>
    <row r="3">
      <c r="A3" s="4" t="inlineStr">
        <is>
          <t>Operating bank accounts</t>
        </is>
      </c>
      <c r="B3" s="5" t="n">
        <v>399516</v>
      </c>
    </row>
    <row r="4">
      <c r="A4" s="4" t="inlineStr">
        <is>
          <t>Marketable securities held in Trust</t>
        </is>
      </c>
      <c r="B4" s="6" t="n">
        <v>318041728</v>
      </c>
    </row>
    <row r="5">
      <c r="A5" s="4" t="inlineStr">
        <is>
          <t>Working capital deficit</t>
        </is>
      </c>
      <c r="B5" s="6" t="n">
        <v>1627973</v>
      </c>
    </row>
    <row r="6">
      <c r="A6" s="4" t="inlineStr">
        <is>
          <t>Taxes payable, current</t>
        </is>
      </c>
      <c r="B6" s="6" t="n">
        <v>40050</v>
      </c>
    </row>
    <row r="7">
      <c r="A7" s="4" t="inlineStr">
        <is>
          <t>Prepaid income taxes</t>
        </is>
      </c>
      <c r="B7" s="6" t="n">
        <v>255364</v>
      </c>
    </row>
    <row r="8">
      <c r="A8" s="4" t="inlineStr">
        <is>
          <t>Deposit in the Trust</t>
        </is>
      </c>
      <c r="B8" s="5" t="n">
        <v>1792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 - USD ($)</t>
        </is>
      </c>
      <c r="B1" s="2" t="inlineStr">
        <is>
          <t>12 Months Ended</t>
        </is>
      </c>
    </row>
    <row r="2">
      <c r="B2" s="2" t="inlineStr">
        <is>
          <t>Dec. 31, 2020</t>
        </is>
      </c>
      <c r="C2" s="2" t="inlineStr">
        <is>
          <t>Dec. 31, 2019</t>
        </is>
      </c>
    </row>
    <row r="3">
      <c r="A3" s="3" t="inlineStr">
        <is>
          <t>Numerator: Earnings allocable to Class A common stock subject to possible redemption</t>
        </is>
      </c>
    </row>
    <row r="4">
      <c r="A4" s="4" t="inlineStr">
        <is>
          <t>Interest earned on marketable securities held in Trust Account</t>
        </is>
      </c>
      <c r="B4" s="5" t="n">
        <v>1693901</v>
      </c>
      <c r="C4" s="5" t="n">
        <v>681460</v>
      </c>
    </row>
    <row r="5">
      <c r="A5" s="4" t="inlineStr">
        <is>
          <t>Unrealized (gain) loss on marketable securities held in Trust Account</t>
        </is>
      </c>
      <c r="B5" s="6" t="n">
        <v>3255</v>
      </c>
      <c r="C5" s="6" t="n">
        <v>-6175</v>
      </c>
    </row>
    <row r="6">
      <c r="A6" s="4" t="inlineStr">
        <is>
          <t>Income From Investments Held In Trust Account Used To Pay For Taxes</t>
        </is>
      </c>
      <c r="B6" s="6" t="n">
        <v>-272467</v>
      </c>
      <c r="C6" s="6" t="n">
        <v>-200587</v>
      </c>
    </row>
    <row r="7">
      <c r="A7" s="4" t="inlineStr">
        <is>
          <t>Net income attributable to Class A common stock subject to possible redemption</t>
        </is>
      </c>
      <c r="B7" s="5" t="n">
        <v>1424689</v>
      </c>
      <c r="C7" s="5" t="n">
        <v>474698</v>
      </c>
    </row>
    <row r="8">
      <c r="A8" s="3" t="inlineStr">
        <is>
          <t>Denominator: Weighted Average Class A Common stock subject to possible redemption</t>
        </is>
      </c>
    </row>
    <row r="9">
      <c r="A9" s="4" t="inlineStr">
        <is>
          <t>Basic and diluted weighted average shares outstanding, Class A common stock subject to possible redemption</t>
        </is>
      </c>
      <c r="B9" s="6" t="n">
        <v>22578037</v>
      </c>
      <c r="C9" s="6" t="n">
        <v>29584814</v>
      </c>
    </row>
    <row r="10">
      <c r="A10" s="4" t="inlineStr">
        <is>
          <t>Basic and diluted net income per share, Class A common stock subject to possible redemption</t>
        </is>
      </c>
      <c r="B10" s="8" t="n">
        <v>0.06</v>
      </c>
      <c r="C10" s="8" t="n">
        <v>0.02</v>
      </c>
    </row>
    <row r="11">
      <c r="A11" s="3" t="inlineStr">
        <is>
          <t>Numerator: Net Loss minus Net Earnings</t>
        </is>
      </c>
    </row>
    <row r="12">
      <c r="A12" s="4" t="inlineStr">
        <is>
          <t>Net Income (loss)</t>
        </is>
      </c>
      <c r="B12" s="5" t="n">
        <v>-1340521</v>
      </c>
      <c r="C12" s="5" t="n">
        <v>350893</v>
      </c>
    </row>
    <row r="13">
      <c r="A13" s="4" t="inlineStr">
        <is>
          <t>Less: Net income allocable to Class A Common stock subject to possible redemption</t>
        </is>
      </c>
      <c r="B13" s="6" t="n">
        <v>-1424689</v>
      </c>
      <c r="C13" s="6" t="n">
        <v>-474698</v>
      </c>
    </row>
    <row r="14">
      <c r="A14" s="4" t="inlineStr">
        <is>
          <t>Non-Redeemable Net Loss</t>
        </is>
      </c>
      <c r="B14" s="5" t="n">
        <v>-2765210</v>
      </c>
      <c r="C14" s="5" t="n">
        <v>-123805</v>
      </c>
    </row>
    <row r="15">
      <c r="A15" s="3" t="inlineStr">
        <is>
          <t>Denominator: Weighted Average Non-Redeemable common stock</t>
        </is>
      </c>
    </row>
    <row r="16">
      <c r="A16" s="4" t="inlineStr">
        <is>
          <t>Basic and diluted weighted average shares outstanding, Non-redeemable common stock</t>
        </is>
      </c>
      <c r="B16" s="6" t="n">
        <v>9458716</v>
      </c>
      <c r="C16" s="6" t="n">
        <v>7591097</v>
      </c>
    </row>
    <row r="17">
      <c r="A17" s="4" t="inlineStr">
        <is>
          <t>Basic and diluted net loss per share, Non-redeemable common stock</t>
        </is>
      </c>
      <c r="B17" s="8" t="n">
        <v>-0.29</v>
      </c>
      <c r="C17" s="8" t="n">
        <v>-0.02</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7" customWidth="1" min="2" max="2"/>
  </cols>
  <sheetData>
    <row r="1">
      <c r="A1" s="1" t="inlineStr">
        <is>
          <t>Summary Of Significant Accounting Policies - Additional Information (Detail)</t>
        </is>
      </c>
      <c r="B1" s="2" t="inlineStr">
        <is>
          <t>Dec. 31, 2020USD ($)shares</t>
        </is>
      </c>
    </row>
    <row r="2">
      <c r="A2" s="4" t="inlineStr">
        <is>
          <t>Federal depository insurance coverage | $</t>
        </is>
      </c>
      <c r="B2" s="5" t="n">
        <v>250000</v>
      </c>
    </row>
    <row r="3">
      <c r="A3" s="4" t="inlineStr">
        <is>
          <t>IPO And Private Placement [Member]</t>
        </is>
      </c>
    </row>
    <row r="4">
      <c r="A4" s="4" t="inlineStr">
        <is>
          <t>Class of warrants to purchase common stock | shares</t>
        </is>
      </c>
      <c r="B4" s="6" t="n">
        <v>241375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Initial Public Offering - Additional Information (Detail) - $ / shares</t>
        </is>
      </c>
      <c r="B1" s="2" t="inlineStr">
        <is>
          <t>Nov. 13, 2019</t>
        </is>
      </c>
      <c r="C1" s="2" t="inlineStr">
        <is>
          <t>Nov. 05, 2019</t>
        </is>
      </c>
      <c r="D1" s="2" t="inlineStr">
        <is>
          <t>Dec. 31, 2020</t>
        </is>
      </c>
    </row>
    <row r="2">
      <c r="A2" s="4" t="inlineStr">
        <is>
          <t>Second Closing Of Offering</t>
        </is>
      </c>
    </row>
    <row r="3">
      <c r="A3" s="4" t="inlineStr">
        <is>
          <t>Number of shares issued</t>
        </is>
      </c>
      <c r="B3" s="6" t="n">
        <v>4125000</v>
      </c>
    </row>
    <row r="4">
      <c r="A4" s="4" t="inlineStr">
        <is>
          <t>Number of shares of common stock issuable on exercise of each warrant</t>
        </is>
      </c>
      <c r="B4" s="6" t="n">
        <v>1</v>
      </c>
    </row>
    <row r="5">
      <c r="A5" s="4" t="inlineStr">
        <is>
          <t>Exercise price of warrants</t>
        </is>
      </c>
      <c r="B5" s="8" t="n">
        <v>11.5</v>
      </c>
    </row>
    <row r="6">
      <c r="A6" s="4" t="inlineStr">
        <is>
          <t>IPO</t>
        </is>
      </c>
    </row>
    <row r="7">
      <c r="A7" s="4" t="inlineStr">
        <is>
          <t>Number of shares issued</t>
        </is>
      </c>
      <c r="C7" s="6" t="n">
        <v>27500000</v>
      </c>
      <c r="D7" s="6" t="n">
        <v>31625000</v>
      </c>
    </row>
    <row r="8">
      <c r="A8" s="4" t="inlineStr">
        <is>
          <t>Shares issued, price per share</t>
        </is>
      </c>
      <c r="C8" s="5" t="n">
        <v>1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Private Placement - Additional Information (Detail) - USD ($)</t>
        </is>
      </c>
      <c r="B1" s="2" t="inlineStr">
        <is>
          <t>Nov. 13, 2019</t>
        </is>
      </c>
      <c r="C1" s="2" t="inlineStr">
        <is>
          <t>Dec. 31, 2020</t>
        </is>
      </c>
      <c r="D1" s="2" t="inlineStr">
        <is>
          <t>Nov. 05, 2019</t>
        </is>
      </c>
    </row>
    <row r="2">
      <c r="A2" s="4" t="inlineStr">
        <is>
          <t>Stock Issued During Period, Shares, New Issues</t>
        </is>
      </c>
      <c r="C2" s="6" t="n">
        <v>31625000</v>
      </c>
    </row>
    <row r="3">
      <c r="A3" s="4" t="inlineStr">
        <is>
          <t>Private Placement | Warrant</t>
        </is>
      </c>
    </row>
    <row r="4">
      <c r="A4" s="4" t="inlineStr">
        <is>
          <t>Shares issued, price per share</t>
        </is>
      </c>
      <c r="D4" s="5" t="n">
        <v>1</v>
      </c>
    </row>
    <row r="5">
      <c r="A5" s="4" t="inlineStr">
        <is>
          <t>Exercise price of warrants</t>
        </is>
      </c>
      <c r="B5" s="8" t="n">
        <v>11.5</v>
      </c>
    </row>
    <row r="6">
      <c r="A6" s="4" t="inlineStr">
        <is>
          <t>Number of shares of common stock issuable on exercise of each warrant</t>
        </is>
      </c>
      <c r="B6" s="6" t="n">
        <v>1</v>
      </c>
    </row>
    <row r="7">
      <c r="A7" s="4" t="inlineStr">
        <is>
          <t>Additional Private Placement | Warrant</t>
        </is>
      </c>
    </row>
    <row r="8">
      <c r="A8" s="4" t="inlineStr">
        <is>
          <t>Stock Issued During Period, Shares, New Issues</t>
        </is>
      </c>
      <c r="B8" s="6" t="n">
        <v>8325000</v>
      </c>
    </row>
    <row r="9">
      <c r="A9" s="4" t="inlineStr">
        <is>
          <t>Stock issued during period, value, new issues</t>
        </is>
      </c>
      <c r="B9" s="5" t="n">
        <v>8325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80" customWidth="1" min="6" max="6"/>
    <col width="14" customWidth="1" min="7" max="7"/>
    <col width="14" customWidth="1" min="8" max="8"/>
    <col width="14" customWidth="1" min="9" max="9"/>
  </cols>
  <sheetData>
    <row r="1">
      <c r="A1" s="1" t="inlineStr">
        <is>
          <t>Related Party Transactions - Additional Information (Detail) - USD ($)</t>
        </is>
      </c>
      <c r="B1" s="2" t="inlineStr">
        <is>
          <t>Nov. 05, 2019</t>
        </is>
      </c>
      <c r="C1" s="2" t="inlineStr">
        <is>
          <t>Oct. 31, 2019</t>
        </is>
      </c>
      <c r="D1" s="2" t="inlineStr">
        <is>
          <t>Apr. 30, 2019</t>
        </is>
      </c>
      <c r="E1" s="2" t="inlineStr">
        <is>
          <t>Jun. 30, 2018</t>
        </is>
      </c>
      <c r="F1" s="2" t="inlineStr">
        <is>
          <t>Dec. 31, 2020</t>
        </is>
      </c>
      <c r="G1" s="2" t="inlineStr">
        <is>
          <t>Dec. 31, 2019</t>
        </is>
      </c>
      <c r="H1" s="2" t="inlineStr">
        <is>
          <t>Dec. 31, 2018</t>
        </is>
      </c>
      <c r="I1" s="2" t="inlineStr">
        <is>
          <t>Sep. 30, 2018</t>
        </is>
      </c>
    </row>
    <row r="2">
      <c r="A2" s="4" t="inlineStr">
        <is>
          <t>Sale of common stock, Shares</t>
        </is>
      </c>
      <c r="F2" s="6" t="n">
        <v>31625000</v>
      </c>
    </row>
    <row r="3">
      <c r="A3" s="4" t="inlineStr">
        <is>
          <t>Proceeds from promissory notes to related party</t>
        </is>
      </c>
      <c r="G3" s="5" t="n">
        <v>124992</v>
      </c>
    </row>
    <row r="4">
      <c r="A4" s="4" t="inlineStr">
        <is>
          <t>Repayment of promissory notes to related party</t>
        </is>
      </c>
      <c r="G4" s="6" t="n">
        <v>224992</v>
      </c>
    </row>
    <row r="5">
      <c r="A5" s="4" t="inlineStr">
        <is>
          <t>Warrant</t>
        </is>
      </c>
    </row>
    <row r="6">
      <c r="A6" s="4" t="inlineStr">
        <is>
          <t>Working capital loan</t>
        </is>
      </c>
      <c r="F6" s="5" t="n">
        <v>1500000</v>
      </c>
    </row>
    <row r="7">
      <c r="A7" s="4" t="inlineStr">
        <is>
          <t>Exercise price of warrants</t>
        </is>
      </c>
      <c r="F7" s="5" t="n">
        <v>1</v>
      </c>
    </row>
    <row r="8">
      <c r="A8" s="4" t="inlineStr">
        <is>
          <t>Administrative Support Agreement</t>
        </is>
      </c>
    </row>
    <row r="9">
      <c r="A9" s="4" t="inlineStr">
        <is>
          <t>Payment to sponsor</t>
        </is>
      </c>
      <c r="F9" s="5" t="n">
        <v>120000</v>
      </c>
      <c r="G9" s="6" t="n">
        <v>20000</v>
      </c>
    </row>
    <row r="10">
      <c r="A10" s="4" t="inlineStr">
        <is>
          <t>Related party fees</t>
        </is>
      </c>
      <c r="F10" s="5" t="n">
        <v>120000</v>
      </c>
      <c r="G10" s="5" t="n">
        <v>20000</v>
      </c>
    </row>
    <row r="11">
      <c r="A11" s="4" t="inlineStr">
        <is>
          <t>Sponsor</t>
        </is>
      </c>
    </row>
    <row r="12">
      <c r="A12" s="4" t="inlineStr">
        <is>
          <t>Percentage of shares held</t>
        </is>
      </c>
      <c r="F12" s="4" t="inlineStr">
        <is>
          <t>20.00%</t>
        </is>
      </c>
    </row>
    <row r="13">
      <c r="A13" s="4" t="inlineStr">
        <is>
          <t>Sponsor | Promissory Note</t>
        </is>
      </c>
    </row>
    <row r="14">
      <c r="A14" s="4" t="inlineStr">
        <is>
          <t>Proceeds from promissory notes to related party</t>
        </is>
      </c>
      <c r="F14" s="5" t="n">
        <v>300000</v>
      </c>
    </row>
    <row r="15">
      <c r="A15" s="4" t="inlineStr">
        <is>
          <t>Repayment of promissory notes</t>
        </is>
      </c>
      <c r="F15" s="4" t="inlineStr">
        <is>
          <t>The Promissory Note was non-interest bearing and payable on the earlier of December 31, 2019 or the completion of the Initial Public Offering.</t>
        </is>
      </c>
    </row>
    <row r="16">
      <c r="A16" s="4" t="inlineStr">
        <is>
          <t>Repayment of promissory notes to related party</t>
        </is>
      </c>
      <c r="B16" s="5" t="n">
        <v>224992</v>
      </c>
    </row>
    <row r="17">
      <c r="A17" s="4" t="inlineStr">
        <is>
          <t>Sponsor | Office Space Utilities And Secretarial And Administrative Support</t>
        </is>
      </c>
    </row>
    <row r="18">
      <c r="A18" s="4" t="inlineStr">
        <is>
          <t>Payment to sponsor</t>
        </is>
      </c>
      <c r="F18" s="5" t="n">
        <v>10000</v>
      </c>
    </row>
    <row r="19">
      <c r="A19" s="4" t="inlineStr">
        <is>
          <t>Related party fees</t>
        </is>
      </c>
      <c r="F19" s="5" t="n">
        <v>10000</v>
      </c>
    </row>
    <row r="20">
      <c r="A20" s="4" t="inlineStr">
        <is>
          <t>Class B Common Stock</t>
        </is>
      </c>
    </row>
    <row r="21">
      <c r="A21" s="4" t="inlineStr">
        <is>
          <t>Common stock, shares outstanding</t>
        </is>
      </c>
      <c r="F21" s="6" t="n">
        <v>7906250</v>
      </c>
      <c r="G21" s="6" t="n">
        <v>7906250</v>
      </c>
    </row>
    <row r="22">
      <c r="A22" s="4" t="inlineStr">
        <is>
          <t>Common stock dividends, shares</t>
        </is>
      </c>
      <c r="C22" s="9" t="n">
        <v>1.1</v>
      </c>
    </row>
    <row r="23">
      <c r="A23" s="4" t="inlineStr">
        <is>
          <t>Class B Common Stock | Over-Allotment Option</t>
        </is>
      </c>
    </row>
    <row r="24">
      <c r="A24" s="4" t="inlineStr">
        <is>
          <t>Common stock, Not subject to forfeiture</t>
        </is>
      </c>
      <c r="G24" s="6" t="n">
        <v>1031250</v>
      </c>
    </row>
    <row r="25">
      <c r="A25" s="4" t="inlineStr">
        <is>
          <t>Class B Common Stock | Sponsor</t>
        </is>
      </c>
    </row>
    <row r="26">
      <c r="A26" s="4" t="inlineStr">
        <is>
          <t>Sale of common stock, Shares</t>
        </is>
      </c>
      <c r="E26" s="6" t="n">
        <v>125000</v>
      </c>
    </row>
    <row r="27">
      <c r="A27" s="4" t="inlineStr">
        <is>
          <t>Proceeds from issuance of common stock</t>
        </is>
      </c>
      <c r="E27" s="5" t="n">
        <v>25000</v>
      </c>
    </row>
    <row r="28">
      <c r="A28" s="4" t="inlineStr">
        <is>
          <t>Common stock, shares outstanding</t>
        </is>
      </c>
      <c r="D28" s="6" t="n">
        <v>7187500</v>
      </c>
      <c r="G28" s="6" t="n">
        <v>7906250</v>
      </c>
      <c r="H28" s="6" t="n">
        <v>9487500</v>
      </c>
      <c r="I28" s="6" t="n">
        <v>8625000</v>
      </c>
    </row>
    <row r="29">
      <c r="A29" s="4" t="inlineStr">
        <is>
          <t>Common stock, subject to forfeiture</t>
        </is>
      </c>
      <c r="C29" s="6" t="n">
        <v>1031250</v>
      </c>
      <c r="D29" s="6" t="n">
        <v>937500</v>
      </c>
      <c r="H29" s="6" t="n">
        <v>1237500</v>
      </c>
      <c r="I29" s="6" t="n">
        <v>1125000</v>
      </c>
    </row>
    <row r="30">
      <c r="A30" s="4" t="inlineStr">
        <is>
          <t>Common stock, retired</t>
        </is>
      </c>
      <c r="D30" s="6" t="n">
        <v>1581250</v>
      </c>
    </row>
    <row r="31">
      <c r="A31" s="4" t="inlineStr">
        <is>
          <t>Common stock dividends, shares</t>
        </is>
      </c>
      <c r="C31" s="9" t="n">
        <v>1.1</v>
      </c>
    </row>
    <row r="32">
      <c r="A32" s="4" t="inlineStr">
        <is>
          <t>Percentage of shares held</t>
        </is>
      </c>
      <c r="C32" s="4" t="inlineStr">
        <is>
          <t>20.00%</t>
        </is>
      </c>
    </row>
    <row r="33">
      <c r="A33" s="4" t="inlineStr">
        <is>
          <t>Share price per share</t>
        </is>
      </c>
      <c r="G33" s="5" t="n">
        <v>1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0</t>
        </is>
      </c>
      <c r="C1" s="2" t="inlineStr">
        <is>
          <t>Dec. 31, 2019</t>
        </is>
      </c>
    </row>
    <row r="2">
      <c r="A2" s="4" t="inlineStr">
        <is>
          <t>Preferred stock, par value</t>
        </is>
      </c>
      <c r="B2" s="7" t="n">
        <v>0.0001</v>
      </c>
      <c r="C2" s="7" t="n">
        <v>0.0001</v>
      </c>
    </row>
    <row r="3">
      <c r="A3" s="4" t="inlineStr">
        <is>
          <t>Preferred stock, shares authorized</t>
        </is>
      </c>
      <c r="B3" s="6" t="n">
        <v>1000000</v>
      </c>
      <c r="C3" s="6" t="n">
        <v>1000000</v>
      </c>
    </row>
    <row r="4">
      <c r="A4" s="4" t="inlineStr">
        <is>
          <t>Preferred stock, shares issued</t>
        </is>
      </c>
      <c r="B4" s="6" t="n">
        <v>0</v>
      </c>
      <c r="C4" s="6" t="n">
        <v>0</v>
      </c>
    </row>
    <row r="5">
      <c r="A5" s="4" t="inlineStr">
        <is>
          <t>Preferred stock, shares outstanding</t>
        </is>
      </c>
      <c r="B5" s="6" t="n">
        <v>0</v>
      </c>
      <c r="C5" s="6" t="n">
        <v>0</v>
      </c>
    </row>
    <row r="6">
      <c r="A6" s="4" t="inlineStr">
        <is>
          <t>Temporary Equity, Shares Outstanding</t>
        </is>
      </c>
      <c r="B6" s="6" t="n">
        <v>29866487</v>
      </c>
      <c r="C6" s="6" t="n">
        <v>30142702</v>
      </c>
    </row>
    <row r="7">
      <c r="A7" s="4" t="inlineStr">
        <is>
          <t>Class A Common stock</t>
        </is>
      </c>
    </row>
    <row r="8">
      <c r="A8" s="4" t="inlineStr">
        <is>
          <t>Common stock, par value</t>
        </is>
      </c>
      <c r="B8" s="7" t="n">
        <v>0.0001</v>
      </c>
      <c r="C8" s="7" t="n">
        <v>0.0001</v>
      </c>
    </row>
    <row r="9">
      <c r="A9" s="4" t="inlineStr">
        <is>
          <t>Common stock, shares authorized</t>
        </is>
      </c>
      <c r="B9" s="6" t="n">
        <v>150000000</v>
      </c>
      <c r="C9" s="6" t="n">
        <v>150000000</v>
      </c>
    </row>
    <row r="10">
      <c r="A10" s="4" t="inlineStr">
        <is>
          <t>Common stock, shares issued</t>
        </is>
      </c>
      <c r="B10" s="6" t="n">
        <v>1758513</v>
      </c>
      <c r="C10" s="6" t="n">
        <v>1482298</v>
      </c>
    </row>
    <row r="11">
      <c r="A11" s="4" t="inlineStr">
        <is>
          <t>Common stock, shares outstanding</t>
        </is>
      </c>
      <c r="B11" s="6" t="n">
        <v>1758513</v>
      </c>
      <c r="C11" s="6" t="n">
        <v>1482298</v>
      </c>
    </row>
    <row r="12">
      <c r="A12" s="4" t="inlineStr">
        <is>
          <t>Temporary Equity, Shares Outstanding</t>
        </is>
      </c>
      <c r="B12" s="6" t="n">
        <v>29866487</v>
      </c>
      <c r="C12" s="6" t="n">
        <v>30142702</v>
      </c>
    </row>
    <row r="13">
      <c r="A13" s="4" t="inlineStr">
        <is>
          <t>Class B Common Stock</t>
        </is>
      </c>
    </row>
    <row r="14">
      <c r="A14" s="4" t="inlineStr">
        <is>
          <t>Common stock, par value</t>
        </is>
      </c>
      <c r="B14" s="7" t="n">
        <v>0.0001</v>
      </c>
      <c r="C14" s="7" t="n">
        <v>0.0001</v>
      </c>
    </row>
    <row r="15">
      <c r="A15" s="4" t="inlineStr">
        <is>
          <t>Common stock, shares authorized</t>
        </is>
      </c>
      <c r="B15" s="6" t="n">
        <v>25000000</v>
      </c>
      <c r="C15" s="6" t="n">
        <v>25000000</v>
      </c>
    </row>
    <row r="16">
      <c r="A16" s="4" t="inlineStr">
        <is>
          <t>Common stock, shares issued</t>
        </is>
      </c>
      <c r="B16" s="6" t="n">
        <v>7906250</v>
      </c>
      <c r="C16" s="6" t="n">
        <v>7906250</v>
      </c>
    </row>
    <row r="17">
      <c r="A17" s="4" t="inlineStr">
        <is>
          <t>Common stock, shares outstanding</t>
        </is>
      </c>
      <c r="B17" s="6" t="n">
        <v>7906250</v>
      </c>
      <c r="C17" s="6" t="n">
        <v>7906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Commitments - Additional Information (Detail) - USD ($)</t>
        </is>
      </c>
      <c r="B1" s="2" t="inlineStr">
        <is>
          <t>Nov. 13, 2019</t>
        </is>
      </c>
      <c r="C1" s="2" t="inlineStr">
        <is>
          <t>Dec. 31, 2020</t>
        </is>
      </c>
      <c r="D1" s="2" t="inlineStr">
        <is>
          <t>Dec. 31, 2019</t>
        </is>
      </c>
    </row>
    <row r="2">
      <c r="A2" s="4" t="inlineStr">
        <is>
          <t>Underwriting discount</t>
        </is>
      </c>
      <c r="D2" s="5" t="n">
        <v>571876</v>
      </c>
    </row>
    <row r="3">
      <c r="A3" s="4" t="inlineStr">
        <is>
          <t>Over-Allotment Option</t>
        </is>
      </c>
    </row>
    <row r="4">
      <c r="A4" s="4" t="inlineStr">
        <is>
          <t>Option to purchase additional units to cover over-allotments</t>
        </is>
      </c>
      <c r="C4" s="6" t="n">
        <v>4125000</v>
      </c>
    </row>
    <row r="5">
      <c r="A5" s="4" t="inlineStr">
        <is>
          <t>Number of additional units purchased by underwriters</t>
        </is>
      </c>
      <c r="B5" s="6" t="n">
        <v>4125000</v>
      </c>
    </row>
    <row r="6">
      <c r="A6" s="4" t="inlineStr">
        <is>
          <t>Underwriters option period</t>
        </is>
      </c>
      <c r="C6" s="4" t="inlineStr">
        <is>
          <t>45 days</t>
        </is>
      </c>
    </row>
    <row r="7">
      <c r="A7" s="4" t="inlineStr">
        <is>
          <t>Underwriting discount per unit</t>
        </is>
      </c>
      <c r="B7" s="8" t="n">
        <v>0.2</v>
      </c>
    </row>
    <row r="8">
      <c r="A8" s="4" t="inlineStr">
        <is>
          <t>Underwriting discount</t>
        </is>
      </c>
      <c r="B8" s="5" t="n">
        <v>6325000</v>
      </c>
    </row>
    <row r="9">
      <c r="A9" s="4" t="inlineStr">
        <is>
          <t>Deferred fee per unit</t>
        </is>
      </c>
      <c r="B9" s="8" t="n">
        <v>0.35</v>
      </c>
    </row>
    <row r="10">
      <c r="A10" s="4" t="inlineStr">
        <is>
          <t>Deferred fee</t>
        </is>
      </c>
      <c r="B10" s="5" t="n">
        <v>1106875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68"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Stockholder's Equity - Additional Information (Detail) - $ / shares</t>
        </is>
      </c>
      <c r="B1" s="2" t="inlineStr">
        <is>
          <t>12 Months Ended</t>
        </is>
      </c>
    </row>
    <row r="2">
      <c r="B2" s="2" t="inlineStr">
        <is>
          <t>Dec. 31, 2020</t>
        </is>
      </c>
      <c r="C2" s="2" t="inlineStr">
        <is>
          <t>Dec. 31, 2019</t>
        </is>
      </c>
      <c r="D2" s="2" t="inlineStr">
        <is>
          <t>Oct. 31, 2019</t>
        </is>
      </c>
      <c r="E2" s="2" t="inlineStr">
        <is>
          <t>Apr. 30, 2019</t>
        </is>
      </c>
      <c r="F2" s="2" t="inlineStr">
        <is>
          <t>Dec. 31, 2018</t>
        </is>
      </c>
      <c r="G2" s="2" t="inlineStr">
        <is>
          <t>Sep. 30, 2018</t>
        </is>
      </c>
    </row>
    <row r="3">
      <c r="A3" s="4" t="inlineStr">
        <is>
          <t>Preferred stock, shares authorized</t>
        </is>
      </c>
      <c r="B3" s="6" t="n">
        <v>1000000</v>
      </c>
      <c r="C3" s="6" t="n">
        <v>1000000</v>
      </c>
    </row>
    <row r="4">
      <c r="A4" s="4" t="inlineStr">
        <is>
          <t>Preferred stock, par value</t>
        </is>
      </c>
      <c r="B4" s="7" t="n">
        <v>0.0001</v>
      </c>
      <c r="C4" s="7" t="n">
        <v>0.0001</v>
      </c>
    </row>
    <row r="5">
      <c r="A5" s="4" t="inlineStr">
        <is>
          <t>Preferred stock, shares issued</t>
        </is>
      </c>
      <c r="B5" s="6" t="n">
        <v>0</v>
      </c>
      <c r="C5" s="6" t="n">
        <v>0</v>
      </c>
    </row>
    <row r="6">
      <c r="A6" s="4" t="inlineStr">
        <is>
          <t>Preferred stock, shares outstanding</t>
        </is>
      </c>
      <c r="B6" s="6" t="n">
        <v>0</v>
      </c>
      <c r="C6" s="6" t="n">
        <v>0</v>
      </c>
    </row>
    <row r="7">
      <c r="A7" s="4" t="inlineStr">
        <is>
          <t>Description of minimum Votes to be polled</t>
        </is>
      </c>
      <c r="B7" s="4" t="inlineStr">
        <is>
          <t>These provisions of the Company&amp;#8217;s Amended and Restated Certificate of Incorporation may only be amended if approved by holders of a majority of at least 90% of the Company&amp;#8217;s common stock voting in a stockholder meeting.&amp;lt;table border="0" style="width:100%; table-layout:fixed;" cellspacing="0" cellpadding="0"&gt;&amp;lt;tr&gt;&amp;lt;td&gt;&amp;lt;/td&gt;&amp;lt;/tr&gt;&amp;lt;/table&gt;</t>
        </is>
      </c>
    </row>
    <row r="8">
      <c r="A8" s="4" t="inlineStr">
        <is>
          <t>Temporary Equity Shares Outstanding</t>
        </is>
      </c>
      <c r="B8" s="6" t="n">
        <v>29866487</v>
      </c>
      <c r="C8" s="6" t="n">
        <v>30142702</v>
      </c>
    </row>
    <row r="9">
      <c r="A9" s="4" t="inlineStr">
        <is>
          <t>Warrant</t>
        </is>
      </c>
    </row>
    <row r="10">
      <c r="A10" s="4" t="inlineStr">
        <is>
          <t>Period after business combination when warrants become exercisable</t>
        </is>
      </c>
      <c r="B10" s="4" t="inlineStr">
        <is>
          <t>30 days</t>
        </is>
      </c>
    </row>
    <row r="11">
      <c r="A11" s="4" t="inlineStr">
        <is>
          <t>Period after offering when warrants become exercisable</t>
        </is>
      </c>
      <c r="B11" s="4" t="inlineStr">
        <is>
          <t>12 months</t>
        </is>
      </c>
    </row>
    <row r="12">
      <c r="A12" s="4" t="inlineStr">
        <is>
          <t>Maximum period for filing sec registration statement</t>
        </is>
      </c>
      <c r="B12" s="4" t="inlineStr">
        <is>
          <t>15 days</t>
        </is>
      </c>
    </row>
    <row r="13">
      <c r="A13" s="4" t="inlineStr">
        <is>
          <t>Redemption price per warrant</t>
        </is>
      </c>
      <c r="B13" s="8" t="n">
        <v>0.01</v>
      </c>
    </row>
    <row r="14">
      <c r="A14" s="4" t="inlineStr">
        <is>
          <t>Minimum period of prior written notice of redemption of warrants</t>
        </is>
      </c>
      <c r="B14" s="4" t="inlineStr">
        <is>
          <t>30 days</t>
        </is>
      </c>
    </row>
    <row r="15">
      <c r="A15" s="4" t="inlineStr">
        <is>
          <t>Minimum price per share required for redemption of warrants</t>
        </is>
      </c>
      <c r="B15" s="5" t="n">
        <v>18</v>
      </c>
    </row>
    <row r="16">
      <c r="A16" s="4" t="inlineStr">
        <is>
          <t>Warrants redemption covenant, threshold trading days</t>
        </is>
      </c>
      <c r="B16" s="4" t="inlineStr">
        <is>
          <t>30 days</t>
        </is>
      </c>
    </row>
    <row r="17">
      <c r="A17" s="4" t="inlineStr">
        <is>
          <t>Warrants redemption covenant, threshold consecutive trading days</t>
        </is>
      </c>
      <c r="B17" s="4" t="inlineStr">
        <is>
          <t>20 days</t>
        </is>
      </c>
    </row>
    <row r="18">
      <c r="A18" s="4" t="inlineStr">
        <is>
          <t>Percentage of warrants exercise price</t>
        </is>
      </c>
      <c r="B18" s="4" t="inlineStr">
        <is>
          <t>115.00%</t>
        </is>
      </c>
    </row>
    <row r="19">
      <c r="A19" s="4" t="inlineStr">
        <is>
          <t>Percent Of Gross proceeds To Equity Proceeds</t>
        </is>
      </c>
      <c r="B19" s="4" t="inlineStr">
        <is>
          <t>60.00%</t>
        </is>
      </c>
    </row>
    <row r="20">
      <c r="A20" s="4" t="inlineStr">
        <is>
          <t>Market Price of Warrant</t>
        </is>
      </c>
      <c r="B20" s="8" t="n">
        <v>9.199999999999999</v>
      </c>
    </row>
    <row r="21">
      <c r="A21" s="4" t="inlineStr">
        <is>
          <t>Share Redemption Trigger Price</t>
        </is>
      </c>
      <c r="B21" s="5" t="n">
        <v>18</v>
      </c>
    </row>
    <row r="22">
      <c r="A22" s="4" t="inlineStr">
        <is>
          <t>Percent Of Redemption Trigger Price To Market Value And Issue Price</t>
        </is>
      </c>
      <c r="B22" s="4" t="inlineStr">
        <is>
          <t>180.00%</t>
        </is>
      </c>
    </row>
    <row r="23">
      <c r="A23" s="4" t="inlineStr">
        <is>
          <t>Sponsor</t>
        </is>
      </c>
    </row>
    <row r="24">
      <c r="A24" s="4" t="inlineStr">
        <is>
          <t>Percentage of shares held</t>
        </is>
      </c>
      <c r="B24" s="4" t="inlineStr">
        <is>
          <t>20.00%</t>
        </is>
      </c>
    </row>
    <row r="25">
      <c r="A25" s="4" t="inlineStr">
        <is>
          <t>Class A Common stock</t>
        </is>
      </c>
    </row>
    <row r="26">
      <c r="A26" s="4" t="inlineStr">
        <is>
          <t>Common stock, shares authorized</t>
        </is>
      </c>
      <c r="B26" s="6" t="n">
        <v>150000000</v>
      </c>
      <c r="C26" s="6" t="n">
        <v>150000000</v>
      </c>
    </row>
    <row r="27">
      <c r="A27" s="4" t="inlineStr">
        <is>
          <t>Common stock, par value</t>
        </is>
      </c>
      <c r="B27" s="7" t="n">
        <v>0.0001</v>
      </c>
      <c r="C27" s="7" t="n">
        <v>0.0001</v>
      </c>
    </row>
    <row r="28">
      <c r="A28" s="4" t="inlineStr">
        <is>
          <t>Common stock, voting rights per share</t>
        </is>
      </c>
      <c r="B28" s="4" t="inlineStr">
        <is>
          <t>one</t>
        </is>
      </c>
    </row>
    <row r="29">
      <c r="A29" s="4" t="inlineStr">
        <is>
          <t>Common stock, shares issued</t>
        </is>
      </c>
      <c r="B29" s="6" t="n">
        <v>1758513</v>
      </c>
      <c r="C29" s="6" t="n">
        <v>1482298</v>
      </c>
    </row>
    <row r="30">
      <c r="A30" s="4" t="inlineStr">
        <is>
          <t>Common stock, shares outstanding</t>
        </is>
      </c>
      <c r="B30" s="6" t="n">
        <v>1758513</v>
      </c>
      <c r="C30" s="6" t="n">
        <v>1482298</v>
      </c>
    </row>
    <row r="31">
      <c r="A31" s="4" t="inlineStr">
        <is>
          <t>Temporary Equity Shares Outstanding</t>
        </is>
      </c>
      <c r="B31" s="6" t="n">
        <v>29866487</v>
      </c>
      <c r="C31" s="6" t="n">
        <v>30142702</v>
      </c>
    </row>
    <row r="32">
      <c r="A32" s="4" t="inlineStr">
        <is>
          <t>Class A Common stock | Warrant</t>
        </is>
      </c>
    </row>
    <row r="33">
      <c r="A33" s="4" t="inlineStr">
        <is>
          <t>Exercise price of warrants</t>
        </is>
      </c>
      <c r="B33" s="8" t="n">
        <v>9.199999999999999</v>
      </c>
    </row>
    <row r="34">
      <c r="A34" s="4" t="inlineStr">
        <is>
          <t>Class B Common Stock</t>
        </is>
      </c>
    </row>
    <row r="35">
      <c r="A35" s="4" t="inlineStr">
        <is>
          <t>Common stock, shares authorized</t>
        </is>
      </c>
      <c r="B35" s="6" t="n">
        <v>25000000</v>
      </c>
      <c r="C35" s="6" t="n">
        <v>25000000</v>
      </c>
    </row>
    <row r="36">
      <c r="A36" s="4" t="inlineStr">
        <is>
          <t>Common stock, par value</t>
        </is>
      </c>
      <c r="B36" s="7" t="n">
        <v>0.0001</v>
      </c>
      <c r="C36" s="7" t="n">
        <v>0.0001</v>
      </c>
    </row>
    <row r="37">
      <c r="A37" s="4" t="inlineStr">
        <is>
          <t>Common stock, shares issued</t>
        </is>
      </c>
      <c r="B37" s="6" t="n">
        <v>7906250</v>
      </c>
      <c r="C37" s="6" t="n">
        <v>7906250</v>
      </c>
    </row>
    <row r="38">
      <c r="A38" s="4" t="inlineStr">
        <is>
          <t>Common stock, shares outstanding</t>
        </is>
      </c>
      <c r="B38" s="6" t="n">
        <v>7906250</v>
      </c>
      <c r="C38" s="6" t="n">
        <v>7906250</v>
      </c>
    </row>
    <row r="39">
      <c r="A39" s="4" t="inlineStr">
        <is>
          <t>Class B Common Stock | Sponsor</t>
        </is>
      </c>
    </row>
    <row r="40">
      <c r="A40" s="4" t="inlineStr">
        <is>
          <t>Common stock, shares outstanding</t>
        </is>
      </c>
      <c r="C40" s="6" t="n">
        <v>7906250</v>
      </c>
      <c r="E40" s="6" t="n">
        <v>7187500</v>
      </c>
      <c r="F40" s="6" t="n">
        <v>9487500</v>
      </c>
      <c r="G40" s="6" t="n">
        <v>8625000</v>
      </c>
    </row>
    <row r="41">
      <c r="A41" s="4" t="inlineStr">
        <is>
          <t>Percentage of shares held</t>
        </is>
      </c>
      <c r="D41" s="4" t="inlineStr">
        <is>
          <t>2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come Tax - Summary of Net Deferred Tax Assets (Details) - USD ($)</t>
        </is>
      </c>
      <c r="B1" s="2" t="inlineStr">
        <is>
          <t>Dec. 31, 2020</t>
        </is>
      </c>
      <c r="C1" s="2" t="inlineStr">
        <is>
          <t>Dec. 31, 2019</t>
        </is>
      </c>
    </row>
    <row r="2">
      <c r="A2" s="3" t="inlineStr">
        <is>
          <t>Deferred tax asset</t>
        </is>
      </c>
    </row>
    <row r="3">
      <c r="A3" s="4" t="inlineStr">
        <is>
          <t>Net operating loss carryforward</t>
        </is>
      </c>
      <c r="B3" s="5" t="n">
        <v>290402</v>
      </c>
    </row>
    <row r="4">
      <c r="A4" s="4" t="inlineStr">
        <is>
          <t>Unrealized (gain) loss on marketable securities</t>
        </is>
      </c>
      <c r="B4" s="6" t="n">
        <v>-7818</v>
      </c>
      <c r="C4" s="5" t="n">
        <v>1361</v>
      </c>
    </row>
    <row r="5">
      <c r="A5" s="4" t="inlineStr">
        <is>
          <t>Total deferred tax asset</t>
        </is>
      </c>
      <c r="B5" s="6" t="n">
        <v>282584</v>
      </c>
      <c r="C5" s="6" t="n">
        <v>1361</v>
      </c>
    </row>
    <row r="6">
      <c r="A6" s="4" t="inlineStr">
        <is>
          <t>Valuation allowance</t>
        </is>
      </c>
      <c r="B6" s="6" t="n">
        <v>-282584</v>
      </c>
    </row>
    <row r="7">
      <c r="A7" s="4" t="inlineStr">
        <is>
          <t>Deferred tax assets, net valuation allowance</t>
        </is>
      </c>
      <c r="B7" s="5" t="n">
        <v>0</v>
      </c>
      <c r="C7" s="5" t="n">
        <v>136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chedule of Provision (Benefit) For Income Taxes (Details) - USD ($)</t>
        </is>
      </c>
      <c r="B1" s="2" t="inlineStr">
        <is>
          <t>12 Months Ended</t>
        </is>
      </c>
    </row>
    <row r="2">
      <c r="B2" s="2" t="inlineStr">
        <is>
          <t>Dec. 31, 2020</t>
        </is>
      </c>
      <c r="C2" s="2" t="inlineStr">
        <is>
          <t>Dec. 31, 2019</t>
        </is>
      </c>
    </row>
    <row r="3">
      <c r="A3" s="3" t="inlineStr">
        <is>
          <t>Federal</t>
        </is>
      </c>
    </row>
    <row r="4">
      <c r="A4" s="4" t="inlineStr">
        <is>
          <t>Current</t>
        </is>
      </c>
      <c r="C4" s="5" t="n">
        <v>94636</v>
      </c>
    </row>
    <row r="5">
      <c r="A5" s="4" t="inlineStr">
        <is>
          <t>Deferred</t>
        </is>
      </c>
      <c r="B5" s="5" t="n">
        <v>-281223</v>
      </c>
      <c r="C5" s="6" t="n">
        <v>-1361</v>
      </c>
    </row>
    <row r="6">
      <c r="A6" s="3" t="inlineStr">
        <is>
          <t>State and Local</t>
        </is>
      </c>
    </row>
    <row r="7">
      <c r="A7" s="4" t="inlineStr">
        <is>
          <t>Current</t>
        </is>
      </c>
      <c r="B7" s="6" t="n">
        <v>0</v>
      </c>
    </row>
    <row r="8">
      <c r="A8" s="4" t="inlineStr">
        <is>
          <t>Deferred</t>
        </is>
      </c>
      <c r="B8" s="6" t="n">
        <v>0</v>
      </c>
    </row>
    <row r="9">
      <c r="A9" s="4" t="inlineStr">
        <is>
          <t>Change in Valuation Allowance</t>
        </is>
      </c>
      <c r="B9" s="6" t="n">
        <v>282584</v>
      </c>
    </row>
    <row r="10">
      <c r="A10" s="4" t="inlineStr">
        <is>
          <t>Income tax provision</t>
        </is>
      </c>
      <c r="B10" s="5" t="n">
        <v>1361</v>
      </c>
      <c r="C10" s="5" t="n">
        <v>9327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come Tax - Additional Information (Detail) - USD ($)</t>
        </is>
      </c>
      <c r="B1" s="2" t="inlineStr">
        <is>
          <t>12 Months Ended</t>
        </is>
      </c>
    </row>
    <row r="2">
      <c r="B2" s="2" t="inlineStr">
        <is>
          <t>Dec. 31, 2020</t>
        </is>
      </c>
      <c r="C2" s="2" t="inlineStr">
        <is>
          <t>Dec. 31, 2019</t>
        </is>
      </c>
    </row>
    <row r="3">
      <c r="A3" s="3" t="inlineStr">
        <is>
          <t>Income Tax Disclosure [Abstract]</t>
        </is>
      </c>
    </row>
    <row r="4">
      <c r="A4" s="4" t="inlineStr">
        <is>
          <t>Net operating loss carryovers</t>
        </is>
      </c>
      <c r="B4" s="5" t="n">
        <v>1382869</v>
      </c>
      <c r="C4" s="5" t="n">
        <v>0</v>
      </c>
    </row>
    <row r="5">
      <c r="A5" s="4" t="inlineStr">
        <is>
          <t>Change in the valuation allowance</t>
        </is>
      </c>
      <c r="B5" s="5" t="n">
        <v>282584</v>
      </c>
      <c r="C5" s="5"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Effective Income Tax Rate Continuing Operations Tax Rate Reconciliation (Details)</t>
        </is>
      </c>
      <c r="B1" s="2" t="inlineStr">
        <is>
          <t>12 Months Ended</t>
        </is>
      </c>
    </row>
    <row r="2">
      <c r="B2" s="2" t="inlineStr">
        <is>
          <t>Dec. 31, 2020</t>
        </is>
      </c>
      <c r="C2" s="2" t="inlineStr">
        <is>
          <t>Dec. 31, 2019</t>
        </is>
      </c>
    </row>
    <row r="3">
      <c r="A3" s="3" t="inlineStr">
        <is>
          <t>Income Tax Disclosure [Abstract]</t>
        </is>
      </c>
    </row>
    <row r="4">
      <c r="A4" s="4" t="inlineStr">
        <is>
          <t>Statutory federal income tax rate</t>
        </is>
      </c>
      <c r="B4" s="4" t="inlineStr">
        <is>
          <t>21.00%</t>
        </is>
      </c>
      <c r="C4" s="4" t="inlineStr">
        <is>
          <t>21.00%</t>
        </is>
      </c>
    </row>
    <row r="5">
      <c r="A5" s="4" t="inlineStr">
        <is>
          <t>State taxes, net of federal tax benefit</t>
        </is>
      </c>
      <c r="B5" s="4" t="inlineStr">
        <is>
          <t>0.00%</t>
        </is>
      </c>
      <c r="C5" s="4" t="inlineStr">
        <is>
          <t>0.00%</t>
        </is>
      </c>
    </row>
    <row r="6">
      <c r="A6" s="4" t="inlineStr">
        <is>
          <t>Valuation allowance</t>
        </is>
      </c>
      <c r="B6" s="4" t="inlineStr">
        <is>
          <t>(21.10%)</t>
        </is>
      </c>
      <c r="C6" s="4" t="inlineStr">
        <is>
          <t>0.00%</t>
        </is>
      </c>
    </row>
    <row r="7">
      <c r="A7" s="4" t="inlineStr">
        <is>
          <t>Income tax provision</t>
        </is>
      </c>
      <c r="B7" s="4" t="inlineStr">
        <is>
          <t>(0.10%)</t>
        </is>
      </c>
      <c r="C7" s="4" t="inlineStr">
        <is>
          <t>21.0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Details) - USD ($)</t>
        </is>
      </c>
      <c r="C1" s="2" t="inlineStr">
        <is>
          <t>Dec. 31, 2020</t>
        </is>
      </c>
      <c r="D1" s="2" t="inlineStr">
        <is>
          <t>Dec. 31, 2019</t>
        </is>
      </c>
    </row>
    <row r="2">
      <c r="A2" s="4" t="inlineStr">
        <is>
          <t>Fair Value, Recurring [Member] | Fair Value Inputs Level 1 [Member] | Marketable Securities Held In Trust [Member]</t>
        </is>
      </c>
    </row>
    <row r="3">
      <c r="A3" s="3" t="inlineStr">
        <is>
          <t>Assets, Fair Value Disclosure [Abstract]</t>
        </is>
      </c>
    </row>
    <row r="4">
      <c r="A4" s="4" t="inlineStr">
        <is>
          <t>Marketable securities held in Trust Account</t>
        </is>
      </c>
      <c r="B4" s="4" t="inlineStr">
        <is>
          <t>[1]</t>
        </is>
      </c>
      <c r="C4" s="5" t="n">
        <v>318041728</v>
      </c>
      <c r="D4" s="5" t="n">
        <v>316958514</v>
      </c>
    </row>
    <row r="5"/>
    <row r="6">
      <c r="A6" s="4" t="inlineStr">
        <is>
          <t>[1]</t>
        </is>
      </c>
      <c r="B6" s="4" t="inlineStr">
        <is>
          <t>Quoted prices in active markets for identical assets or liabilities. An active market for an asset or liability is a market in which transactions for the asset or liability occur with sufficient frequency and volume to provide pricing information on an ongoing basis.</t>
        </is>
      </c>
    </row>
  </sheetData>
  <mergeCells count="3">
    <mergeCell ref="A1:B1"/>
    <mergeCell ref="A5:C5"/>
    <mergeCell ref="B6:C6"/>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1" customWidth="1" min="2" max="2"/>
  </cols>
  <sheetData>
    <row r="1">
      <c r="A1" s="1" t="inlineStr">
        <is>
          <t>Subsequent Events - Additional Information (Detail) - Black Sky - Subsequent Event</t>
        </is>
      </c>
      <c r="B1" s="2" t="inlineStr">
        <is>
          <t>Feb. 17, 2021USD ($)$ / shares</t>
        </is>
      </c>
    </row>
    <row r="2">
      <c r="A2" s="4" t="inlineStr">
        <is>
          <t>Purchase price</t>
        </is>
      </c>
      <c r="B2" s="5" t="n">
        <v>10</v>
      </c>
    </row>
    <row r="3">
      <c r="A3" s="4" t="inlineStr">
        <is>
          <t>Business combination, transferred other | $</t>
        </is>
      </c>
      <c r="B3" s="5" t="n">
        <v>925000000</v>
      </c>
    </row>
    <row r="4">
      <c r="A4" s="4" t="inlineStr">
        <is>
          <t>Class B common stock par value</t>
        </is>
      </c>
      <c r="B4" s="10" t="n">
        <v>1e-05</v>
      </c>
    </row>
    <row r="5">
      <c r="A5" s="4" t="inlineStr">
        <is>
          <t>Cash payable per share</t>
        </is>
      </c>
      <c r="B5" s="10" t="n">
        <v>1e-0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 USD ($)</t>
        </is>
      </c>
      <c r="B1" s="2" t="inlineStr">
        <is>
          <t>12 Months Ended</t>
        </is>
      </c>
    </row>
    <row r="2">
      <c r="B2" s="2" t="inlineStr">
        <is>
          <t>Dec. 31, 2020</t>
        </is>
      </c>
      <c r="C2" s="2" t="inlineStr">
        <is>
          <t>Dec. 31, 2019</t>
        </is>
      </c>
    </row>
    <row r="3">
      <c r="A3" s="4" t="inlineStr">
        <is>
          <t>Operating costs</t>
        </is>
      </c>
      <c r="B3" s="5" t="n">
        <v>3136234</v>
      </c>
      <c r="C3" s="5" t="n">
        <v>264346</v>
      </c>
    </row>
    <row r="4">
      <c r="A4" s="4" t="inlineStr">
        <is>
          <t>Loss from operations</t>
        </is>
      </c>
      <c r="B4" s="6" t="n">
        <v>-3136234</v>
      </c>
      <c r="C4" s="6" t="n">
        <v>-264346</v>
      </c>
    </row>
    <row r="5">
      <c r="A5" s="3" t="inlineStr">
        <is>
          <t>Other income:</t>
        </is>
      </c>
    </row>
    <row r="6">
      <c r="A6" s="4" t="inlineStr">
        <is>
          <t>Interest income on marketable securities held in Trust Account</t>
        </is>
      </c>
      <c r="B6" s="6" t="n">
        <v>1793627</v>
      </c>
      <c r="C6" s="6" t="n">
        <v>714993</v>
      </c>
    </row>
    <row r="7">
      <c r="A7" s="4" t="inlineStr">
        <is>
          <t>Unrealized gain (loss) on marketable securities held in Trust Account</t>
        </is>
      </c>
      <c r="B7" s="6" t="n">
        <v>3447</v>
      </c>
      <c r="C7" s="6" t="n">
        <v>-6479</v>
      </c>
    </row>
    <row r="8">
      <c r="A8" s="4" t="inlineStr">
        <is>
          <t>Other income, net</t>
        </is>
      </c>
      <c r="B8" s="6" t="n">
        <v>1797074</v>
      </c>
      <c r="C8" s="6" t="n">
        <v>708514</v>
      </c>
    </row>
    <row r="9">
      <c r="A9" s="4" t="inlineStr">
        <is>
          <t>(Loss) income before income taxes</t>
        </is>
      </c>
      <c r="B9" s="6" t="n">
        <v>-1339160</v>
      </c>
      <c r="C9" s="6" t="n">
        <v>444168</v>
      </c>
    </row>
    <row r="10">
      <c r="A10" s="4" t="inlineStr">
        <is>
          <t>Provision for income taxes</t>
        </is>
      </c>
      <c r="B10" s="6" t="n">
        <v>-1361</v>
      </c>
      <c r="C10" s="6" t="n">
        <v>-93275</v>
      </c>
    </row>
    <row r="11">
      <c r="A11" s="4" t="inlineStr">
        <is>
          <t>Net (loss) income</t>
        </is>
      </c>
      <c r="B11" s="5" t="n">
        <v>-1340521</v>
      </c>
      <c r="C11" s="5" t="n">
        <v>350893</v>
      </c>
    </row>
    <row r="12">
      <c r="A12" s="4" t="inlineStr">
        <is>
          <t>Basic and diluted weighted average shares outstanding, Class A common stock subject to possible redemption</t>
        </is>
      </c>
      <c r="B12" s="6" t="n">
        <v>22578037</v>
      </c>
      <c r="C12" s="6" t="n">
        <v>29584814</v>
      </c>
    </row>
    <row r="13">
      <c r="A13" s="4" t="inlineStr">
        <is>
          <t>Basic and diluted net income/loss per share</t>
        </is>
      </c>
      <c r="B13" s="8" t="n">
        <v>-0.29</v>
      </c>
      <c r="C13" s="8" t="n">
        <v>-0.02</v>
      </c>
    </row>
    <row r="14">
      <c r="A14" s="4" t="inlineStr">
        <is>
          <t>Basic and diluted weighted average shares outstanding, Non-redeemable common stock</t>
        </is>
      </c>
      <c r="B14" s="6" t="n">
        <v>9458716</v>
      </c>
      <c r="C14" s="6" t="n">
        <v>7591097</v>
      </c>
    </row>
    <row r="15">
      <c r="A15" s="4" t="inlineStr">
        <is>
          <t>Common Stock Subject to Possible Redemption</t>
        </is>
      </c>
    </row>
    <row r="16">
      <c r="A16" s="3" t="inlineStr">
        <is>
          <t>Other income:</t>
        </is>
      </c>
    </row>
    <row r="17">
      <c r="A17" s="4" t="inlineStr">
        <is>
          <t>Basic and diluted weighted average shares outstanding, Class A common stock subject to possible redemption</t>
        </is>
      </c>
      <c r="B17" s="6" t="n">
        <v>22578037</v>
      </c>
      <c r="C17" s="6" t="n">
        <v>29584814</v>
      </c>
    </row>
    <row r="18">
      <c r="A18" s="4" t="inlineStr">
        <is>
          <t>Basic and diluted net income/loss per share</t>
        </is>
      </c>
      <c r="B18" s="8" t="n">
        <v>0.06</v>
      </c>
      <c r="C18" s="8" t="n">
        <v>0.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3" customWidth="1" min="1" max="1"/>
    <col width="13" customWidth="1" min="2" max="2"/>
    <col width="20" customWidth="1" min="3" max="3"/>
    <col width="27" customWidth="1" min="4" max="4"/>
    <col width="21" customWidth="1" min="5" max="5"/>
    <col width="21" customWidth="1" min="6" max="6"/>
  </cols>
  <sheetData>
    <row r="1">
      <c r="A1" s="1" t="inlineStr">
        <is>
          <t>STATEMENTS OF CHANGES IN STOCKHOLDERS' EQUITY - USD ($)</t>
        </is>
      </c>
      <c r="B1" s="2" t="inlineStr">
        <is>
          <t>Total</t>
        </is>
      </c>
      <c r="C1" s="2" t="inlineStr">
        <is>
          <t>Accumulated Deficit</t>
        </is>
      </c>
      <c r="D1" s="2" t="inlineStr">
        <is>
          <t>Additional Paid-In Capital</t>
        </is>
      </c>
      <c r="E1" s="2" t="inlineStr">
        <is>
          <t>Class A Common stock</t>
        </is>
      </c>
      <c r="F1" s="2" t="inlineStr">
        <is>
          <t>Class B Common Stock</t>
        </is>
      </c>
    </row>
    <row r="2">
      <c r="A2" s="4" t="inlineStr">
        <is>
          <t>Beginning Balance at Dec. 31, 2018</t>
        </is>
      </c>
      <c r="B2" s="5" t="n">
        <v>22823</v>
      </c>
      <c r="C2" s="5" t="n">
        <v>-2177</v>
      </c>
      <c r="D2" s="5" t="n">
        <v>24051</v>
      </c>
      <c r="E2" s="5" t="n">
        <v>0</v>
      </c>
      <c r="F2" s="5" t="n">
        <v>949</v>
      </c>
    </row>
    <row r="3">
      <c r="A3" s="4" t="inlineStr">
        <is>
          <t>Beginning Balance (shares) at Dec. 31, 2018</t>
        </is>
      </c>
      <c r="E3" s="6" t="n">
        <v>0</v>
      </c>
      <c r="F3" s="6" t="n">
        <v>9487500</v>
      </c>
    </row>
    <row r="4">
      <c r="A4" s="4" t="inlineStr">
        <is>
          <t>Forfeiture of common stock by Sponsor</t>
        </is>
      </c>
      <c r="D4" s="6" t="n">
        <v>158</v>
      </c>
      <c r="F4" s="5" t="n">
        <v>-158</v>
      </c>
    </row>
    <row r="5">
      <c r="A5" s="4" t="inlineStr">
        <is>
          <t>Forfeiture of common stock by Sponsor,Shares</t>
        </is>
      </c>
      <c r="F5" s="6" t="n">
        <v>-1581250</v>
      </c>
    </row>
    <row r="6">
      <c r="A6" s="4" t="inlineStr">
        <is>
          <t>Sale of Units Net Of Underwriting Discounts And Value Offering Expenses</t>
        </is>
      </c>
      <c r="B6" s="6" t="n">
        <v>298202124</v>
      </c>
      <c r="D6" s="6" t="n">
        <v>298198962</v>
      </c>
      <c r="E6" s="5" t="n">
        <v>3162</v>
      </c>
    </row>
    <row r="7">
      <c r="A7" s="4" t="inlineStr">
        <is>
          <t>Sale of Units Net Of Underwriting Discounts And Shares Offering Expenses</t>
        </is>
      </c>
      <c r="E7" s="6" t="n">
        <v>31625000</v>
      </c>
    </row>
    <row r="8">
      <c r="A8" s="4" t="inlineStr">
        <is>
          <t>Sale of Private Placement Warrants</t>
        </is>
      </c>
      <c r="B8" s="6" t="n">
        <v>8325000</v>
      </c>
      <c r="D8" s="6" t="n">
        <v>8325000</v>
      </c>
    </row>
    <row r="9">
      <c r="A9" s="4" t="inlineStr">
        <is>
          <t>Change in value of common stock subject to possible redemption</t>
        </is>
      </c>
      <c r="B9" s="6" t="n">
        <v>-366086</v>
      </c>
    </row>
    <row r="10">
      <c r="A10" s="4" t="inlineStr">
        <is>
          <t>Class A common stock subject to possible redemption, Value</t>
        </is>
      </c>
      <c r="B10" s="6" t="n">
        <v>-301900836</v>
      </c>
      <c r="D10" s="6" t="n">
        <v>-301897822</v>
      </c>
      <c r="E10" s="5" t="n">
        <v>-3014</v>
      </c>
    </row>
    <row r="11">
      <c r="A11" s="4" t="inlineStr">
        <is>
          <t>Class A common stock subject to possible redemption, Shares</t>
        </is>
      </c>
      <c r="E11" s="6" t="n">
        <v>-30142702</v>
      </c>
    </row>
    <row r="12">
      <c r="A12" s="4" t="inlineStr">
        <is>
          <t>Net income/loss</t>
        </is>
      </c>
      <c r="B12" s="6" t="n">
        <v>350893</v>
      </c>
      <c r="C12" s="6" t="n">
        <v>350893</v>
      </c>
    </row>
    <row r="13">
      <c r="A13" s="4" t="inlineStr">
        <is>
          <t>Ending Balance at Dec. 31, 2019</t>
        </is>
      </c>
      <c r="B13" s="6" t="n">
        <v>5000004</v>
      </c>
      <c r="C13" s="6" t="n">
        <v>348716</v>
      </c>
      <c r="D13" s="6" t="n">
        <v>4650349</v>
      </c>
      <c r="E13" s="5" t="n">
        <v>148</v>
      </c>
      <c r="F13" s="5" t="n">
        <v>791</v>
      </c>
    </row>
    <row r="14">
      <c r="A14" s="4" t="inlineStr">
        <is>
          <t>Ending Balance (shares) at Dec. 31, 2019</t>
        </is>
      </c>
      <c r="E14" s="6" t="n">
        <v>1482298</v>
      </c>
      <c r="F14" s="6" t="n">
        <v>7906250</v>
      </c>
    </row>
    <row r="15">
      <c r="A15" s="4" t="inlineStr">
        <is>
          <t>Change in value of common stock subject to possible redemption</t>
        </is>
      </c>
      <c r="B15" s="6" t="n">
        <v>1340526</v>
      </c>
      <c r="D15" s="6" t="n">
        <v>1340499</v>
      </c>
      <c r="E15" s="5" t="n">
        <v>27</v>
      </c>
    </row>
    <row r="16">
      <c r="A16" s="4" t="inlineStr">
        <is>
          <t>Change in value of common stock subject to possible redemption, shares</t>
        </is>
      </c>
      <c r="E16" s="6" t="n">
        <v>276215</v>
      </c>
    </row>
    <row r="17">
      <c r="A17" s="4" t="inlineStr">
        <is>
          <t>Net income/loss</t>
        </is>
      </c>
      <c r="B17" s="6" t="n">
        <v>-1340521</v>
      </c>
      <c r="C17" s="6" t="n">
        <v>-1340521</v>
      </c>
    </row>
    <row r="18">
      <c r="A18" s="4" t="inlineStr">
        <is>
          <t>Ending Balance at Dec. 31, 2020</t>
        </is>
      </c>
      <c r="B18" s="5" t="n">
        <v>5000009</v>
      </c>
      <c r="C18" s="5" t="n">
        <v>-991805</v>
      </c>
      <c r="D18" s="5" t="n">
        <v>5990848</v>
      </c>
      <c r="E18" s="5" t="n">
        <v>175</v>
      </c>
      <c r="F18" s="5" t="n">
        <v>791</v>
      </c>
    </row>
    <row r="19">
      <c r="A19" s="4" t="inlineStr">
        <is>
          <t>Ending Balance (shares) at Dec. 31, 2020</t>
        </is>
      </c>
      <c r="E19" s="6" t="n">
        <v>1758513</v>
      </c>
      <c r="F19" s="6" t="n">
        <v>79062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0" customWidth="1" min="2" max="2"/>
  </cols>
  <sheetData>
    <row r="1">
      <c r="A1" s="1" t="inlineStr">
        <is>
          <t>STATEMENTS OF CHANGES IN STOCKHOLDERS' EQUITY (Parenthetical)</t>
        </is>
      </c>
      <c r="B1" s="2" t="inlineStr">
        <is>
          <t>12 Months Ended</t>
        </is>
      </c>
    </row>
    <row r="2">
      <c r="B2" s="2" t="inlineStr">
        <is>
          <t>Dec. 31, 2020shares</t>
        </is>
      </c>
    </row>
    <row r="3">
      <c r="A3" s="4" t="inlineStr">
        <is>
          <t>Stock Issued During Period, Shares, New Issues</t>
        </is>
      </c>
      <c r="B3" s="6" t="n">
        <v>31625000</v>
      </c>
    </row>
    <row r="4">
      <c r="A4" s="4" t="inlineStr">
        <is>
          <t>Number Of Warrant Issued</t>
        </is>
      </c>
      <c r="B4" s="6" t="n">
        <v>8325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 income</t>
        </is>
      </c>
      <c r="B4" s="5" t="n">
        <v>-1340521</v>
      </c>
      <c r="C4" s="5" t="n">
        <v>350893</v>
      </c>
    </row>
    <row r="5">
      <c r="A5" s="3" t="inlineStr">
        <is>
          <t>Adjustments to reconcile net (loss) income to net cash used in operating activities:</t>
        </is>
      </c>
    </row>
    <row r="6">
      <c r="A6" s="4" t="inlineStr">
        <is>
          <t>Interest earned on marketable securities held in Trust Account</t>
        </is>
      </c>
      <c r="B6" s="6" t="n">
        <v>-1793627</v>
      </c>
      <c r="C6" s="6" t="n">
        <v>-714993</v>
      </c>
    </row>
    <row r="7">
      <c r="A7" s="4" t="inlineStr">
        <is>
          <t>Unrealized (gain) loss on marketable securities held in Trust Account</t>
        </is>
      </c>
      <c r="B7" s="6" t="n">
        <v>-3447</v>
      </c>
      <c r="C7" s="6" t="n">
        <v>6479</v>
      </c>
    </row>
    <row r="8">
      <c r="A8" s="4" t="inlineStr">
        <is>
          <t>Deferred income tax provision (benefit)</t>
        </is>
      </c>
      <c r="B8" s="6" t="n">
        <v>1361</v>
      </c>
      <c r="C8" s="6" t="n">
        <v>-1361</v>
      </c>
    </row>
    <row r="9">
      <c r="A9" s="3" t="inlineStr">
        <is>
          <t>Changes in operating assets and liabilities:</t>
        </is>
      </c>
    </row>
    <row r="10">
      <c r="A10" s="4" t="inlineStr">
        <is>
          <t>Prepaid expenses</t>
        </is>
      </c>
      <c r="B10" s="6" t="n">
        <v>112048</v>
      </c>
      <c r="C10" s="6" t="n">
        <v>-202472</v>
      </c>
    </row>
    <row r="11">
      <c r="A11" s="4" t="inlineStr">
        <is>
          <t>Prepaid income taxes</t>
        </is>
      </c>
      <c r="B11" s="6" t="n">
        <v>-255364</v>
      </c>
    </row>
    <row r="12">
      <c r="A12" s="4" t="inlineStr">
        <is>
          <t>Accounts payable and accrued expenses</t>
        </is>
      </c>
      <c r="B12" s="6" t="n">
        <v>1976231</v>
      </c>
      <c r="C12" s="6" t="n">
        <v>180244</v>
      </c>
    </row>
    <row r="13">
      <c r="A13" s="4" t="inlineStr">
        <is>
          <t>Income taxes payable</t>
        </is>
      </c>
      <c r="B13" s="6" t="n">
        <v>-94636</v>
      </c>
      <c r="C13" s="6" t="n">
        <v>94636</v>
      </c>
    </row>
    <row r="14">
      <c r="A14" s="4" t="inlineStr">
        <is>
          <t>Net cash used in operating activities</t>
        </is>
      </c>
      <c r="B14" s="6" t="n">
        <v>-1397955</v>
      </c>
      <c r="C14" s="6" t="n">
        <v>-286574</v>
      </c>
    </row>
    <row r="15">
      <c r="A15" s="3" t="inlineStr">
        <is>
          <t>Cash Flow from Investing Activities:</t>
        </is>
      </c>
    </row>
    <row r="16">
      <c r="A16" s="4" t="inlineStr">
        <is>
          <t>Investment of cash in Trust Account</t>
        </is>
      </c>
      <c r="C16" s="6" t="n">
        <v>-316250000</v>
      </c>
    </row>
    <row r="17">
      <c r="A17" s="4" t="inlineStr">
        <is>
          <t>Cash withdrawn from Trust Account to pay franchise and income taxes</t>
        </is>
      </c>
      <c r="B17" s="6" t="n">
        <v>713860</v>
      </c>
    </row>
    <row r="18">
      <c r="A18" s="4" t="inlineStr">
        <is>
          <t>Net cash provided by (used in) investing activities</t>
        </is>
      </c>
      <c r="B18" s="6" t="n">
        <v>713860</v>
      </c>
      <c r="C18" s="6" t="n">
        <v>-316250000</v>
      </c>
    </row>
    <row r="19">
      <c r="A19" s="3" t="inlineStr">
        <is>
          <t>Cash Flows from Financing Activities:</t>
        </is>
      </c>
    </row>
    <row r="20">
      <c r="A20" s="4" t="inlineStr">
        <is>
          <t>Proceeds from sale of Units, net of underwriting discounts paid</t>
        </is>
      </c>
      <c r="C20" s="6" t="n">
        <v>309925000</v>
      </c>
    </row>
    <row r="21">
      <c r="A21" s="4" t="inlineStr">
        <is>
          <t>Proceeds from sale of Private Placement Warrants</t>
        </is>
      </c>
      <c r="C21" s="6" t="n">
        <v>8325000</v>
      </c>
    </row>
    <row r="22">
      <c r="A22" s="4" t="inlineStr">
        <is>
          <t>Proceeds from promissory notes – related party</t>
        </is>
      </c>
      <c r="C22" s="6" t="n">
        <v>124992</v>
      </c>
    </row>
    <row r="23">
      <c r="A23" s="4" t="inlineStr">
        <is>
          <t>Repayment of promissory notes – related party</t>
        </is>
      </c>
      <c r="C23" s="6" t="n">
        <v>-224992</v>
      </c>
    </row>
    <row r="24">
      <c r="A24" s="4" t="inlineStr">
        <is>
          <t>Payment of offering costs</t>
        </is>
      </c>
      <c r="C24" s="6" t="n">
        <v>-571876</v>
      </c>
    </row>
    <row r="25">
      <c r="A25" s="4" t="inlineStr">
        <is>
          <t>Net cash provided by financing activities</t>
        </is>
      </c>
      <c r="C25" s="6" t="n">
        <v>317578124</v>
      </c>
    </row>
    <row r="26">
      <c r="A26" s="4" t="inlineStr">
        <is>
          <t>Net Change in Cash</t>
        </is>
      </c>
      <c r="B26" s="6" t="n">
        <v>-684095</v>
      </c>
      <c r="C26" s="6" t="n">
        <v>1041550</v>
      </c>
    </row>
    <row r="27">
      <c r="A27" s="4" t="inlineStr">
        <is>
          <t>Cash – Beginning</t>
        </is>
      </c>
      <c r="B27" s="6" t="n">
        <v>1083611</v>
      </c>
      <c r="C27" s="6" t="n">
        <v>42061</v>
      </c>
    </row>
    <row r="28">
      <c r="A28" s="4" t="inlineStr">
        <is>
          <t>Cash – Ending</t>
        </is>
      </c>
      <c r="B28" s="6" t="n">
        <v>399516</v>
      </c>
      <c r="C28" s="6" t="n">
        <v>1083611</v>
      </c>
    </row>
    <row r="29">
      <c r="A29" s="3" t="inlineStr">
        <is>
          <t>Supplemental cash flow information:</t>
        </is>
      </c>
    </row>
    <row r="30">
      <c r="A30" s="4" t="inlineStr">
        <is>
          <t>Cash paid for income taxes</t>
        </is>
      </c>
      <c r="B30" s="6" t="n">
        <v>350000</v>
      </c>
    </row>
    <row r="31">
      <c r="A31" s="3" t="inlineStr">
        <is>
          <t>Non-cash investing and financing activities:</t>
        </is>
      </c>
    </row>
    <row r="32">
      <c r="A32" s="4" t="inlineStr">
        <is>
          <t>Initial classification of Class A common stock subject to redemption</t>
        </is>
      </c>
      <c r="C32" s="6" t="n">
        <v>301534750</v>
      </c>
    </row>
    <row r="33">
      <c r="A33" s="4" t="inlineStr">
        <is>
          <t>Change in value of common stock subject to possible redemption</t>
        </is>
      </c>
      <c r="B33" s="6" t="n">
        <v>-1340526</v>
      </c>
      <c r="C33" s="6" t="n">
        <v>366086</v>
      </c>
    </row>
    <row r="34">
      <c r="A34" s="4" t="inlineStr">
        <is>
          <t>Deferred underwriting fee payable</t>
        </is>
      </c>
      <c r="B34" s="5" t="n">
        <v>11068750</v>
      </c>
      <c r="C34" s="5" t="n">
        <v>1106875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12 Months Ended</t>
        </is>
      </c>
    </row>
    <row r="2">
      <c r="B2" s="2" t="inlineStr">
        <is>
          <t>Dec. 31, 2020</t>
        </is>
      </c>
    </row>
    <row r="3">
      <c r="A3" s="3" t="inlineStr">
        <is>
          <t>Organization, Consolidation and Presentation of Financial Statements [Abstract]</t>
        </is>
      </c>
    </row>
    <row r="4">
      <c r="A4" s="4" t="inlineStr">
        <is>
          <t>Description of Organization and Business Operations</t>
        </is>
      </c>
      <c r="B4" s="4" t="inlineStr">
        <is>
          <t>NOTE 1—DESCRIPTION OF ORGANIZATION AND BUSINESS OPERATIONS Osprey Technology Acquisition Corp. (the “Company”) was incorporated in Delaware as a blank check company under the name “Osprey Acquisition Corp. II” on June 15, 2018. The Company changed its name to “Osprey Energy Acquisition Corp. II” on September 27, 2018 and then to “Osprey Technology Acquisition Corp.” on June 17, 2019. The Company was formed for the purpose of effecting a merger, capital stock exchange, asset acquisition, stock purchase, reorganization or similar business combination with one or more businesses (the “Business Combination”). The Company has generated no revenues to date and it does not expect that it will generate operating revenues until it consummates an initial business combination at the earliest. Although the Company may pursue an acquisition opportunity in any business or industry, it intends to focus on opportunities in the technology sector, particularly companies pursuing a Software-as-a-Service The Company has one subsidiary, Osprey Technology Merger Sub, Inc., a direct wholly owned subsidiary of the Company incorporated in Delaware on February 16, 2021. (“Merger Sub”) (see Note 11). As of December 31, 2020, the Company had not commenced operations. All activity through December 31, 2020 relates to the Company’s formation, the initial public offering (the “Initial Public Offering”), which is described below which is described below, identifying a target company for a Business Combination, activities in connection with the proposed acquisition of BlackSky Holdings, Inc., a Delaware corporation (“ BlackSky The registration statements for the Company’s Initial Public Offering were declared effective on October 31, 2019. On November 5, 2019, the Company consummated the Initial Public Offering of 27,500,000 units (the “Units” and, with respect to the shares of Class A common stock included in the Units sold, the “Public Shares”), at $10.00 per Unit, generating gross proceeds of $275,000,000, which is described in Note 4. Simultaneously with the closing of the Initial Public Offering, the Company consummated the sale of 7,500,000 warrants (the “Private Placement Warrants”) at a price of $1.00 per Private Placement Warrant in a private placement to Osprey Sponsor II, LLC (the “Sponsor”), generating gross proceeds of $7,500,000, which is described in Note 5. Following the closing of the Initial Public Offering on November 5, 2019, an amount of $275,000,000 ($10.00 per Unit) from the net proceeds of the sale of the Units in the Initial Public Offering and the sale of the Private Placement Warrants was placed in a trust account (the “Trust Account”) and invested in U.S. government securities, within the meaning set forth in Section 2(a)(16) of the Investment Company Act, with a maturity of 185 days or less or in any open-ended investment company that holds itself out as a money market fund meeting the conditions of Rule 2a-7 On November 11, 2019, the underwriters notified the Company of their intention to exercise their over-allotment option in full on November 13, 2019. As such, on November 13, 2019, the Company consummated the sale of an additional 4,125,000 Units, at $10.00 per Unit, and the sale of an additional 825,000 Private Placement Warrants, at $1.00 per Private Placement Warrant, generating total gross proceeds of $42,075,000. A total of $41,250,000 of the net proceeds was deposited into the Trust Account, bringing the aggregate proceeds deposited in the Trust Account to $316,250,000. Transaction costs for the Initial Public Offering amounted to $18,047,876 consisting of $6,325,000 of underwriting fees, $11,068,750 of deferred underwriting fees and $654,126 of other offering costs.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Company’s initial Business Combination must be with one or more target businesses that together have a fair market value equal to at least 80% of the balance in the Trust Account (excluding the deferred underwriting fees and taxes payable on income earned on the Trust Account) at the time of the signing an agreement to enter into a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complete a Business Combination successfully.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on deposit in the Trust Account ($10.00 per Public Share, plus any pro rata interest earned on the funds held in the Trust Account and not previously released to the Company to pay its franchise and income tax obligations). There will be no redemption rights upon the completion of a Business Combination with respect to the Company’s warrants. The Company will proceed with a Business Combination if the Company has net tangible assets of at least $5,000,001 upon such consummation of a Business Combination and, if the Company seeks stockholder approval, a majority of the outstanding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conduct the redemptions pursuant to the tender offer rules of the U.S. Securities and Exchange Commission (the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Public Shares in conjunction with a proxy solicitation pursuant to the proxy rules and not pursuant to the tender offer rules. If the Company seeks stockholder approval in connection with a Business Combination, the Company’s Sponsor has agreed to vote its Founder Shares (as defined below in Note 5) and any Public Shares purchased during or after the Initial Public Offering in favor of approving a Business Combination. Additionally, each public stockholder may elect to redeem their Public Shares irrespective of whether they vote for or against the proposed transaction. Notwithstanding the foregoing, if the Company seeks stockholder approval of a Business Combination and it does not conduct redemptions pursuant to the tender offer rules, the Company’s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and the Company’s officers and directors have agreed (a) to waive their redemption rights with respect to their Founder Shares and Public Shares held by them in connection with the completion of a Business Combination and (b) not to propose an amendment to the Company’s Amended and Restated Certificate of Incorporation (a) that would modify the substance or timing of the Company’s obligation to allow redemption in connection with a Business Combination or to redeem 100% of its Public Shares if the Company does not complete a Business Combination or (b) with respect to any other provision relating to stockholders’ rights or pre-initial The Company will have until November 5, 2021 to consumma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The Sponsor has agreed to waive its liquidation rights with respect to the Founder Shares if the Company fails to complete a Business Combination within the Combination Period. However, if the Sponsor or any of the Company’s officers, directors or any of their affiliates acquires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7)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Mr. Jonathan Cohen, the Company’s Co-Chairman, Risks and Uncertainties Management continues to evaluate the impact of the COVID-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quidity And Going Concern</t>
        </is>
      </c>
      <c r="B1" s="2" t="inlineStr">
        <is>
          <t>12 Months Ended</t>
        </is>
      </c>
    </row>
    <row r="2">
      <c r="B2" s="2" t="inlineStr">
        <is>
          <t>Dec. 31, 2020</t>
        </is>
      </c>
    </row>
    <row r="3">
      <c r="A3" s="3" t="inlineStr">
        <is>
          <t>Liquidation And Going Concern Disclosure [Abstract]</t>
        </is>
      </c>
    </row>
    <row r="4">
      <c r="A4" s="4" t="inlineStr">
        <is>
          <t>Liquidity and Going Concern</t>
        </is>
      </c>
      <c r="B4" s="4" t="inlineStr">
        <is>
          <t xml:space="preserve">NOTE 2—LIQUIDITY AND GOING CONCERN As of December 31, 2020, the Company had $399,516 in its operating bank accounts, $318,041,728 in marketable securities held in the Trust Account to be used for a Business Combination or to repurchase or redeem its Public Shares in connection therewith and a working capital deficit of $1,627,973, which excludes franchise taxes payable of $40,050 and prepaid income taxes of $255,364. As of December 31, 2020, approximately $1,792,000 of the amount on deposit in the Trust Account represented interest income and unrealized gains, which is available to pay the Company’s tax obligations, if any. Until the consummation of a Business Combination, the Company will be using the funds not held in the Trust Account for identifying and evaluating target businesses, performing due diligence on prospective target businesses, traveling to and from the offices, plants or similar location of prospective target businesses or their representatives or owners, reviewing corporate documents and material agreements of prospective target businesses and structuring, negotiating and completing a Business Combination. The Company will need to raise additional capital through loans or additional investments from its Sponsor, an affiliate of the Sponsor, or its officers or directors. The Company’s officers, directors and Sponsor, or their affiliates,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through November 5, 2021, which is the date the Company is required to cease all operations except for the purpose of winding up if it has not completed a Business Combination. These financial statements do not include any adjustments relating to the recovery of the recorded assets or the classification of the liabilities that might be necessary should the Company be un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0T21:48:33Z</dcterms:created>
  <dcterms:modified xmlns:dcterms="http://purl.org/dc/terms/" xmlns:xsi="http://www.w3.org/2001/XMLSchema-instance" xsi:type="dcterms:W3CDTF">2021-03-30T21:48:33Z</dcterms:modified>
</cp:coreProperties>
</file>